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doption of ASU 2020-06, Accoun" sheetId="10" state="visible" r:id="rId10"/>
    <sheet xmlns:r="http://schemas.openxmlformats.org/officeDocument/2006/relationships" name="Going concern" sheetId="11" state="visible" r:id="rId11"/>
    <sheet xmlns:r="http://schemas.openxmlformats.org/officeDocument/2006/relationships" name="Disposal of subsidiaries" sheetId="12" state="visible" r:id="rId12"/>
    <sheet xmlns:r="http://schemas.openxmlformats.org/officeDocument/2006/relationships" name="Acquisition of subsidiaries"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9. Leases" sheetId="16" state="visible" r:id="rId16"/>
    <sheet xmlns:r="http://schemas.openxmlformats.org/officeDocument/2006/relationships" name="Taxes Payable" sheetId="17" state="visible" r:id="rId17"/>
    <sheet xmlns:r="http://schemas.openxmlformats.org/officeDocument/2006/relationships" name="Short-term Convertible Note" sheetId="18" state="visible" r:id="rId18"/>
    <sheet xmlns:r="http://schemas.openxmlformats.org/officeDocument/2006/relationships" name="12. Short-term Notes" sheetId="19" state="visible" r:id="rId19"/>
    <sheet xmlns:r="http://schemas.openxmlformats.org/officeDocument/2006/relationships" name="Mortgage loans" sheetId="20" state="visible" r:id="rId20"/>
    <sheet xmlns:r="http://schemas.openxmlformats.org/officeDocument/2006/relationships" name="Government assistance loans" sheetId="21" state="visible" r:id="rId21"/>
    <sheet xmlns:r="http://schemas.openxmlformats.org/officeDocument/2006/relationships" name="Receivables funding" sheetId="22" state="visible" r:id="rId22"/>
    <sheet xmlns:r="http://schemas.openxmlformats.org/officeDocument/2006/relationships" name="Third Party loans" sheetId="23" state="visible" r:id="rId23"/>
    <sheet xmlns:r="http://schemas.openxmlformats.org/officeDocument/2006/relationships" name="Derivative liability" sheetId="24" state="visible" r:id="rId24"/>
    <sheet xmlns:r="http://schemas.openxmlformats.org/officeDocument/2006/relationships" name="Related party transactions" sheetId="25" state="visible" r:id="rId25"/>
    <sheet xmlns:r="http://schemas.openxmlformats.org/officeDocument/2006/relationships" name="Stockholder_s deficit" sheetId="26" state="visible" r:id="rId26"/>
    <sheet xmlns:r="http://schemas.openxmlformats.org/officeDocument/2006/relationships" name="Segment information" sheetId="27" state="visible" r:id="rId27"/>
    <sheet xmlns:r="http://schemas.openxmlformats.org/officeDocument/2006/relationships" name="21. Net income (loss) per commo" sheetId="28" state="visible" r:id="rId28"/>
    <sheet xmlns:r="http://schemas.openxmlformats.org/officeDocument/2006/relationships" name="Commitments and contingencies" sheetId="29" state="visible" r:id="rId29"/>
    <sheet xmlns:r="http://schemas.openxmlformats.org/officeDocument/2006/relationships" name="Income taxes" sheetId="30" state="visible" r:id="rId30"/>
    <sheet xmlns:r="http://schemas.openxmlformats.org/officeDocument/2006/relationships" name="23. Subsequent events" sheetId="31" state="visible" r:id="rId31"/>
    <sheet xmlns:r="http://schemas.openxmlformats.org/officeDocument/2006/relationships" name="Summary of significant accoun_2" sheetId="32" state="visible" r:id="rId32"/>
    <sheet xmlns:r="http://schemas.openxmlformats.org/officeDocument/2006/relationships" name="Adoption of ASU 2020-06, Acco_2" sheetId="33" state="visible" r:id="rId33"/>
    <sheet xmlns:r="http://schemas.openxmlformats.org/officeDocument/2006/relationships" name="Disposal of subsidiaries (Table" sheetId="34" state="visible" r:id="rId34"/>
    <sheet xmlns:r="http://schemas.openxmlformats.org/officeDocument/2006/relationships" name="Acquisition of subsidiaries (Ta" sheetId="35" state="visible" r:id="rId35"/>
    <sheet xmlns:r="http://schemas.openxmlformats.org/officeDocument/2006/relationships" name="Property and equipment (Tables)" sheetId="36" state="visible" r:id="rId36"/>
    <sheet xmlns:r="http://schemas.openxmlformats.org/officeDocument/2006/relationships" name="Intangibles (Tables)" sheetId="37" state="visible" r:id="rId37"/>
    <sheet xmlns:r="http://schemas.openxmlformats.org/officeDocument/2006/relationships" name="9. Leases (Tables)" sheetId="38" state="visible" r:id="rId38"/>
    <sheet xmlns:r="http://schemas.openxmlformats.org/officeDocument/2006/relationships" name="Taxes Payable (Tables)" sheetId="39" state="visible" r:id="rId39"/>
    <sheet xmlns:r="http://schemas.openxmlformats.org/officeDocument/2006/relationships" name="Short-term Convertible Note (Ta" sheetId="40" state="visible" r:id="rId40"/>
    <sheet xmlns:r="http://schemas.openxmlformats.org/officeDocument/2006/relationships" name="Mortgage loans (Tables)" sheetId="41" state="visible" r:id="rId41"/>
    <sheet xmlns:r="http://schemas.openxmlformats.org/officeDocument/2006/relationships" name="Derivative liability (Tables)" sheetId="42" state="visible" r:id="rId42"/>
    <sheet xmlns:r="http://schemas.openxmlformats.org/officeDocument/2006/relationships" name="Stockholder_s deficit (Tables)" sheetId="43" state="visible" r:id="rId43"/>
    <sheet xmlns:r="http://schemas.openxmlformats.org/officeDocument/2006/relationships" name="Segment information (Tables)" sheetId="44" state="visible" r:id="rId44"/>
    <sheet xmlns:r="http://schemas.openxmlformats.org/officeDocument/2006/relationships" name="21. Net income (loss) per com_2" sheetId="45" state="visible" r:id="rId45"/>
    <sheet xmlns:r="http://schemas.openxmlformats.org/officeDocument/2006/relationships" name="Income taxes (Tables)" sheetId="46" state="visible" r:id="rId46"/>
    <sheet xmlns:r="http://schemas.openxmlformats.org/officeDocument/2006/relationships" name="Summary of significant accoun_3" sheetId="47" state="visible" r:id="rId47"/>
    <sheet xmlns:r="http://schemas.openxmlformats.org/officeDocument/2006/relationships" name="Adoption of ASU 2020-06, Acco_3" sheetId="48" state="visible" r:id="rId48"/>
    <sheet xmlns:r="http://schemas.openxmlformats.org/officeDocument/2006/relationships" name="Adoption of ASU 2020-06, Acco_4" sheetId="49" state="visible" r:id="rId49"/>
    <sheet xmlns:r="http://schemas.openxmlformats.org/officeDocument/2006/relationships" name="Disposal of subsidiaries (Detai" sheetId="50" state="visible" r:id="rId50"/>
    <sheet xmlns:r="http://schemas.openxmlformats.org/officeDocument/2006/relationships" name="Acquisition of subsidiaries (De" sheetId="51" state="visible" r:id="rId51"/>
    <sheet xmlns:r="http://schemas.openxmlformats.org/officeDocument/2006/relationships" name="Acquistions of subsidiares (Det"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Intangibles (Details)" sheetId="55" state="visible" r:id="rId55"/>
    <sheet xmlns:r="http://schemas.openxmlformats.org/officeDocument/2006/relationships" name="Intangibles (Details Narrative)"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Leases (Details 3)" sheetId="60" state="visible" r:id="rId60"/>
    <sheet xmlns:r="http://schemas.openxmlformats.org/officeDocument/2006/relationships" name="Leases (Details 4)" sheetId="61" state="visible" r:id="rId61"/>
    <sheet xmlns:r="http://schemas.openxmlformats.org/officeDocument/2006/relationships" name="Taxes Payable (Details)" sheetId="62" state="visible" r:id="rId62"/>
    <sheet xmlns:r="http://schemas.openxmlformats.org/officeDocument/2006/relationships" name="Short-term Convertible Notes (D" sheetId="63" state="visible" r:id="rId63"/>
    <sheet xmlns:r="http://schemas.openxmlformats.org/officeDocument/2006/relationships" name="Mortgage loans (Details)" sheetId="64" state="visible" r:id="rId64"/>
    <sheet xmlns:r="http://schemas.openxmlformats.org/officeDocument/2006/relationships" name="Derivative liability (Details)" sheetId="65" state="visible" r:id="rId65"/>
    <sheet xmlns:r="http://schemas.openxmlformats.org/officeDocument/2006/relationships" name="Derivative liability (Details N" sheetId="66" state="visible" r:id="rId66"/>
    <sheet xmlns:r="http://schemas.openxmlformats.org/officeDocument/2006/relationships" name="Stockholders deficit (Details)" sheetId="67" state="visible" r:id="rId67"/>
    <sheet xmlns:r="http://schemas.openxmlformats.org/officeDocument/2006/relationships" name="Stockholders deficit (Details 1" sheetId="68" state="visible" r:id="rId68"/>
    <sheet xmlns:r="http://schemas.openxmlformats.org/officeDocument/2006/relationships" name="Segment information (Details)" sheetId="69" state="visible" r:id="rId69"/>
    <sheet xmlns:r="http://schemas.openxmlformats.org/officeDocument/2006/relationships" name="Net income (loss) per common sh" sheetId="70" state="visible" r:id="rId70"/>
    <sheet xmlns:r="http://schemas.openxmlformats.org/officeDocument/2006/relationships" name="Net income (loss) per common _2"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Narrative"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000_);_(&quot;$ &quot;(#,##0.0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5078</t>
        </is>
      </c>
      <c r="C12" s="4" t="inlineStr">
        <is>
          <t xml:space="preserve"> </t>
        </is>
      </c>
      <c r="D12" s="4" t="inlineStr">
        <is>
          <t xml:space="preserve"> </t>
        </is>
      </c>
    </row>
    <row r="13">
      <c r="A13" s="4" t="inlineStr">
        <is>
          <t>Entity Registrant Name</t>
        </is>
      </c>
      <c r="B13" s="4" t="inlineStr">
        <is>
          <t>Ethema Health Corporation</t>
        </is>
      </c>
      <c r="C13" s="4" t="inlineStr">
        <is>
          <t xml:space="preserve"> </t>
        </is>
      </c>
      <c r="D13" s="4" t="inlineStr">
        <is>
          <t xml:space="preserve"> </t>
        </is>
      </c>
    </row>
    <row r="14">
      <c r="A14" s="4" t="inlineStr">
        <is>
          <t>Entity Central Index Key</t>
        </is>
      </c>
      <c r="B14" s="4" t="inlineStr">
        <is>
          <t>0000792935</t>
        </is>
      </c>
      <c r="C14" s="4" t="inlineStr">
        <is>
          <t xml:space="preserve"> </t>
        </is>
      </c>
      <c r="D14" s="4" t="inlineStr">
        <is>
          <t xml:space="preserve"> </t>
        </is>
      </c>
    </row>
    <row r="15">
      <c r="A15" s="4" t="inlineStr">
        <is>
          <t>Entity Tax Identification Number</t>
        </is>
      </c>
      <c r="B15" s="4" t="inlineStr">
        <is>
          <t>84-1227328</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950 Evernia Street</t>
        </is>
      </c>
      <c r="C17" s="4" t="inlineStr">
        <is>
          <t xml:space="preserve"> </t>
        </is>
      </c>
      <c r="D17" s="4" t="inlineStr">
        <is>
          <t xml:space="preserve"> </t>
        </is>
      </c>
    </row>
    <row r="18">
      <c r="A18" s="4" t="inlineStr">
        <is>
          <t>Entity Address, City or Town</t>
        </is>
      </c>
      <c r="B18" s="4" t="inlineStr">
        <is>
          <t>West Palm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401</t>
        </is>
      </c>
      <c r="C20" s="4" t="inlineStr">
        <is>
          <t xml:space="preserve"> </t>
        </is>
      </c>
      <c r="D20" s="4" t="inlineStr">
        <is>
          <t xml:space="preserve"> </t>
        </is>
      </c>
    </row>
    <row r="21">
      <c r="A21" s="4" t="inlineStr">
        <is>
          <t>City Area Code</t>
        </is>
      </c>
      <c r="B21" s="4" t="inlineStr">
        <is>
          <t>416</t>
        </is>
      </c>
      <c r="C21" s="4" t="inlineStr">
        <is>
          <t xml:space="preserve"> </t>
        </is>
      </c>
      <c r="D21" s="4" t="inlineStr">
        <is>
          <t xml:space="preserve"> </t>
        </is>
      </c>
    </row>
    <row r="22">
      <c r="A22" s="4" t="inlineStr">
        <is>
          <t>Local Phone Number</t>
        </is>
      </c>
      <c r="B22" s="4" t="inlineStr">
        <is>
          <t>500 002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73714</v>
      </c>
    </row>
    <row r="32">
      <c r="A32" s="4" t="inlineStr">
        <is>
          <t>Entity Common Stock, Shares Outstanding</t>
        </is>
      </c>
      <c r="B32" s="4" t="inlineStr">
        <is>
          <t xml:space="preserve"> </t>
        </is>
      </c>
      <c r="C32" s="6" t="n">
        <v>3729053805</v>
      </c>
      <c r="D32" s="4" t="inlineStr">
        <is>
          <t xml:space="preserve"> </t>
        </is>
      </c>
    </row>
    <row r="33">
      <c r="A33" s="4" t="inlineStr">
        <is>
          <t>Auditor Name</t>
        </is>
      </c>
      <c r="B33" s="4" t="inlineStr">
        <is>
          <t>Daszkal Bolton LLP</t>
        </is>
      </c>
      <c r="C33" s="4" t="inlineStr">
        <is>
          <t xml:space="preserve"> </t>
        </is>
      </c>
      <c r="D33" s="4" t="inlineStr">
        <is>
          <t xml:space="preserve"> </t>
        </is>
      </c>
    </row>
    <row r="34">
      <c r="A34" s="4" t="inlineStr">
        <is>
          <t>Auditor Location</t>
        </is>
      </c>
      <c r="B34" s="4" t="inlineStr">
        <is>
          <t>Boca
    Raton, Florida</t>
        </is>
      </c>
      <c r="C34" s="4" t="inlineStr">
        <is>
          <t xml:space="preserve"> </t>
        </is>
      </c>
      <c r="D34" s="4" t="inlineStr">
        <is>
          <t xml:space="preserve"> </t>
        </is>
      </c>
    </row>
    <row r="35">
      <c r="A35" s="4" t="inlineStr">
        <is>
          <t>Auditor Firm ID</t>
        </is>
      </c>
      <c r="B35" s="4" t="inlineStr">
        <is>
          <t>229</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ASU 2020-06, Accounting for Convertible Instruments and Contracts in an Entity’s Own Equity</t>
        </is>
      </c>
      <c r="B1" s="2" t="inlineStr">
        <is>
          <t>12 Months Ended</t>
        </is>
      </c>
    </row>
    <row r="2">
      <c r="B2" s="2" t="inlineStr">
        <is>
          <t>Dec. 31, 2022</t>
        </is>
      </c>
    </row>
    <row r="3">
      <c r="A3" s="3" t="inlineStr">
        <is>
          <t>Adoption Of Asu 2020-06 Accounting For Convertible Instruments And Contracts In Entitys Own Equity</t>
        </is>
      </c>
      <c r="B3" s="4" t="inlineStr">
        <is>
          <t xml:space="preserve"> </t>
        </is>
      </c>
    </row>
    <row r="4">
      <c r="A4" s="4" t="inlineStr">
        <is>
          <t>Adoption of ASU 2020-06, Accounting for Convertible Instruments and Contracts in an Entity’s Own Equity</t>
        </is>
      </c>
      <c r="B4" s="4" t="inlineStr">
        <is>
          <t xml:space="preserve">3.
Adoption of ASU 2020-06, Accounting for Convertible Instruments and Contracts in an Entity’s Own Equity In August 2020, the FASB issued ASU 2020-06,
Accounting for Convertible Instruments and Contracts in an Entity’s Own Equity. The ASU simplifies the accounting for convertible
instruments by removing certain separation models in ASC 470-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debt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Adoption of the ASU can either be on a modified retrospective or full retrospective basis. On January 1, 2022, the Company adopted
the ASU using the modified retrospective method. We recognized a cumulative effect of initially applying the ASU as an adjustment to the
January 1, 2022 opening balance of accumulated deficit, an adjustment to the convertible note balance outstanding and the elimination
of the derivative liability balance at January 1, 2022. The prior period consolidated financial
statements have not been retrospectively adjusted and continue to be reported under the accounting standards in effect for those periods. Accordingly, the cumulative effect of the changes made on
our January 1, 2022 consolidated balance sheet for the adoption of the ASU was as follows: Cumulative effect of the changes consolidated balance sheet for the adoption
Balance
at December 31, 2021 Adjustments
from adoption of ASU 2020-06 Adjusted
balance at December 31, 2021
Deficit
Accumulated deficit $ 44,103,311 $ (468,462 ) $ 43,634,849
Current liabilities
Convertible notes, net of
discounts (4,891,938 ) (47,439 ) (4,939,377)
Derivative
liability (515,901 ) 515,901 — The impact of adoption on our consolidated statements of operations
for the year ended December 31, 2022 was to reduce discount amortization by $ 47,4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4.
Going concern The
Company’s consolidated financial statements have been prepared in accordance with US GAAP applicable to a going concern, which
assumes that the Company will be able to meet its obligations and continue its operations in the normal course of business. At December
31, 2022 the Company has a working capital deficiency of $ 12.7 million,
and total liabilities in excess of assets in the amount of $8.8 million
. Management believes that current available resources will not be sufficient to fund the Company’s planned expenditures over the
next 12 months. Accordingly, the Company will be dependent upon the raising of additional capital through placement of common shares,
and/or debt financing in order to implement its business plan and generating sufficient revenue in excess of costs. If the Company raises
additional capital through the issuance of equity securities or securities convertible into equity, stockholders will experience dilution,
and such securities may have rights, preferences or privileges senior to those of the holders of common stock or convertible senior notes.
If the Company raises additional funds by issuing debt, the Company may be subject to limitations on its operations, through debt covenants
or other restrictions. If the Company obtains additional funds through arrangements with collaborators or strategic partners, the Company
may be required to relinquish its rights to certain geographical areas, or techniques that it might otherwise seek to retain. There is
no assurance that the Company will be successful with future financing ventures, and the inability to secure such financing may have
a material adverse effect on the Company’s financial condition. These consolidated financial statements do not include any adjustments
to the amounts and classifications of assets and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12 Months Ended</t>
        </is>
      </c>
    </row>
    <row r="2">
      <c r="B2" s="2" t="inlineStr">
        <is>
          <t>Dec. 31, 2022</t>
        </is>
      </c>
    </row>
    <row r="3">
      <c r="A3" s="3" t="inlineStr">
        <is>
          <t>Disposal Of Subsidiaries</t>
        </is>
      </c>
      <c r="B3" s="4" t="inlineStr">
        <is>
          <t xml:space="preserve"> </t>
        </is>
      </c>
    </row>
    <row r="4">
      <c r="A4" s="4" t="inlineStr">
        <is>
          <t>Disposal of subsidiaries</t>
        </is>
      </c>
      <c r="B4" s="4" t="inlineStr">
        <is>
          <t xml:space="preserve">5.
Disposal of subsidiaries On
December 30, 2022, the Company entered into two agreements whereby it sold Greenstone Muskoka and ARIA to the Company Chairman and CEO
for gross proceeds of $0. Immediately
prior to the disposal of these subsidiaries, Greenstone Muskoka forgave its intercompany receivable owing from the Company of $6,690,381
and the Company forgave its intercompany balance owing from ARIA of $9,605,315. The
Company also assumed the liability to pay for the Government assistance loan of $50,073. The
assets and liabilities disposed of were as follows: Schedule of
assets and liabilities Disposal
Greenstone Muskoka ARIA Net book value
Assets
Cash $ 382 $ 1,038 $ 1,420
382 1,038 1,420
Liabilities
Accounts payable and accrued liabilities — 134,795 134,795
Payroll taxes 134,812 — 134,812
Income taxes payable 360,380 — 360,380
495,192 134,795 629,987
Net liabilities sold 494,810 133,757 628,567
Net proceeds realized — — —
Gain on disposal booked as adjustment to paid in capital $ 494,810 $ 133,757 $ 628,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subsidiaries</t>
        </is>
      </c>
      <c r="B4" s="4" t="inlineStr">
        <is>
          <t xml:space="preserve">6.
Acquisition of subsidiaries On
June 30, 2020, the Company entered into an agreement whereby the Company agreed to acquire 51% of American Treatment Holdings, Inc. (“ATHI”)
from The Q Global Trust (“Seller”) and Lawrence B Hawkins (“Hawkins”), which in turn owns 100% of Evernia Health
Services LLC. (“Evernia”), which operates drug rehabilitation facilities. The consideration for the acquisition was a loan
to be provided by the purchaser to Evernia in the amount of $500,000. As of the date of acquisition, July 1, 2021, the Company had advanced
Evernia approximately $1,140,985. The
Company originally had a 180 day option, from the advancement of the first tranche to Evernia, to purchase an additional 9% of ATHI for
a purchase consideration of $50,000. On
April 28, 2021, the Stock Purchase Agreement date June 30, 2020 between the Company and the Q Global Trust, and ATHI was amended
whereby the option to purchase an additional 9% of ATHI for $50,000 was amended to purchase an additional 24%, an increase of 15% over
the prior option, for 100,000,000 shares of common stock. The remaining condition to closing, the receipt of approval for the change
of ownership of the license from the Department of Children and Family Services of Florida, was satisfied by the probationary approval,
which was received on June 30, 2021. The Company exercised the option and issued the 100,000,000 shares of common stock and
paid $46,750 of the $50,000 due to
the Seller, in terms of the amended agreement as of the date of this report. In addition to the consideration paid for the additional
equity the Company agreed to execute a promissory note for the payment of any unpaid management fees at the time of Closing such that
the unpaid fees shall be paid pari-passu with the repayment of the Loan Agreement and Seller agrees that any funds advanced to the Company
by Behavioural Health Holdings, LLC shall be forgiven and considered contributed capital to ATHI. The Company agrees to advance up to
$1,100,000 under the Loan Agreement for the funding of the operations of ATHI as required without any contribution required by the
Seller. As at the date of acquisition, July 1, 2021, the Company had advanced Evernia $1,140,985, subsequent to July 1, 2021 to
December 31, 2022, Evernia had repaid $637,602. The balance owing to the company at December 31, 2022 was $503,383. Pursuant
to the terms of the Purchase Agreement, the consideration paid for 75% of the equity of ATHI was $50,000 in cash plus the issuance of 100,000,000 shares
of the Company’s common stock with a market value of $410,000 on the date of acquisition. In
terms of the agreement, the purchase price was allocated to the fair market value of tangible and intangible assets acquired
and liabilities assumed as follows: Schedule of assets acquired and liabilities assumed
Amount
Consideration
Cash $ 50,000
100,000,000 shares of common stock at fair market value 410,000
Total purchase consideration $ 460,000
Recognized amounts of identifiable assets acquired and liabilities assumed
Cash $ 60,324
Other Current assets 198,133
Property, plant and equipment 130,234
Right of use asset 1,772,560
Intangibles 1,789,903
Total assets 3,951,154
Less: liabilities assumed
Current liabilities assumed (50,040 )
Intercompany advance (1,140,985 )
Operating lease liabilities assumed (1,836,151 )
Imputed Deferred taxation on identifiable intangible acquired (310,645 )
Total liabilities (3,337,821 )
Net identifiable assets acquired and liabilities assumed 613,333
Fair value of non-controlling interest (153,333 )
Total $ 460,000 The amount of revenue
and earnings include in the Company’s consolidated statements of operations and comprehensive income (loss) for the year ended December
31, 2022 and the revenue and earnings of the combined entity had the acquisition date been January 1, 2021. Schedule of revenue and earnings
Revenue Earnings
Actual from January 1, 2022 to December 31, 2022 $ 4,411,546 $ 189,231
2021 Supplemental pro forma from January 1, 2021 to December 31, 2021 $ 3,024,297 $ (1,965,484 ) The 2021 Supplemental
pro forma earnings information was adjusted to account for amortization of intangibles on acquisition of $178,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s of the following: Schedule of sale of property
December 31, December 31, 2021
Cost Accumulated depreciation Net book value Net book value
Land $ 158,742 $ — $ 158,742 $ 169,585
Property 3,002,913 (692,465 ) 2,310,448 2,596,590
Leasehold improvements 416,727 (43,407 ) 373,320 153,730
Furniture and fittings 116,809 (23,868 ) 92,941 42,140
Vehicles 55,949 (17,870 ) 38,079 49,268
Computer equipment 1,450 (585 ) 865 1,350
$ 3,752,590 $ (778,195 ) $ 2,974,395 $ 3,012,663 Depreciation expense
for the year ended December 31, 2022 and 2021 was $ 182,139
and $ 146,36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s</t>
        </is>
      </c>
      <c r="B4" s="4" t="inlineStr">
        <is>
          <t xml:space="preserve">8.
Intangibles Intangible
assets consist of the Company’s estimate of the fair value of intangibles acquired with the acquisition of ATHI disclosed
in Note 5 above. The Company allocated the excess over the tangible assets acquired, less the liabilities assumed to the
contract provided to the Company by a health care service provider. Intangible
assets consist of the following: Schedule of Intangible assets
December 31, December 31, 2021
Cost Accumulated amortization Net book value Net book value
Health care Provider license $ 1,789,903 $ (536,971) $ 1,252,932 $ 1,610,913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357,981 178,990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Leases</t>
        </is>
      </c>
      <c r="B1" s="2" t="inlineStr">
        <is>
          <t>12 Months Ended</t>
        </is>
      </c>
    </row>
    <row r="2">
      <c r="B2" s="2" t="inlineStr">
        <is>
          <t>Dec. 31, 2022</t>
        </is>
      </c>
    </row>
    <row r="3">
      <c r="A3" s="3" t="inlineStr">
        <is>
          <t>Leases</t>
        </is>
      </c>
      <c r="B3" s="4" t="inlineStr">
        <is>
          <t xml:space="preserve"> </t>
        </is>
      </c>
    </row>
    <row r="4">
      <c r="A4" s="4" t="inlineStr">
        <is>
          <t>9. Leases</t>
        </is>
      </c>
      <c r="B4" s="4" t="inlineStr">
        <is>
          <t xml:space="preserve">9.
Leases The
Company acquired ATHI on July 1, 2021, ATHI’s wholly owned subsidiary had entered into an operating lease agreement for certain
real property located at 950 Evernia Street, West Palm Beach, Florida, with effect from February 1, 2019 for a period of three
years, expiring on February 1, 2022 . Under the
terms of the lease agreement, the lease was extended during October 2021 for a further 5 year period until February
1, 2027. To
determine the present value of minimum future lease payments for operating leases at Febr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average of (i) the five year ARM interest rate
as quoted by Freddie Mac adjusted for a risk premium of 20%. The Company determined that 4.64% per annum was an appropriate incremental
borrowing rate to apply to its real-estate operating lease. Schedule of Right of use assets
December 31, December 31,
Non-current assets
Right-of-use assets – finance leases, net of depreciation, included in Property and equipment $ 38,079 $ 49,268
Right-of-use assets - operating leases, net of amortization $ 1,393,071 $ 1,653,816 Lease costs consists of
the following: Schedule of lease cost
Year ended December 31,
2022 2021
Finance lease cost:
Amortization of right-of-use assets $ 11,190 $ 6,681
Interest expense on finance lease liabilities 2,443 1,367
13,633 8,048
Operating lease cost $ 400,207 $ 178,679
Lease cost $ 413,840 $ 186,727 Other lease information: Schedule of Other lease
Year ended December 31,
2022 2021
Cash paid for amounts included in the measurement of lease liabilities
Operating cash flows from finance leases $ (2,443 ) $ (1,367 )
Operating cash flows from operating leases (380,545 ) (160,272 )
Financing cash flows from finance leases (7,437 ) 40,281
Cash paid for amounts included in the measurement of lease liabilities $ (390,425 ) $ (121,358 )
Weighted average lease term – finance leases 3 years and ten months 4 years and ten months
Weighted average remaining lease term – operating leases 4 years and 1 months 5 years and 1 months
Discount rate – finance leases 6.60 % 6.61 %
Discount rate – operating leases 4.64 % 4.64 % Maturity
of Leases Finance
lease liability The amount of future minimum
lease payments under finance leases as of December 31, 2022 is as follows: Schedule of Finance lease liability
Amount
2023 $ 9,829
2024 9,829
2025 9,829
2026 6,195
2027 1,707
37,389
Imputed interest (4,546)
Total finance lease liability $ 32,843
Disclosed as:
Current portion $ 7,891
Non-Current portion 24,952
Lease liability $ 32,843 Operating
lease liability The
amount of future minimum lease payments under operating leases are as follows: Schedule of Operating lease liability
Schedule of Operating lease liability
Amount
2022 $ 348,677
2023 366,110
2024 384,416
2025 403,637
2026 33,770
Total undiscounted minimum future lease payments 1,536,610
Imputed interest (43,180 )
Total operating lease liability $ 1,493,430
Disclosed as:
Current portion $ 287,017
Non-Current portion 1,206,413
Lease liability $ 1,493,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 xml:space="preserve">10.
Taxes Payable Taxes payable consist
of: Schedule of taxation payable
December 31, December 31,
Payroll taxes $ — $ 144,020
HST/GST payable 74,134 123,134
Income tax payable 174,510 391,682
Taxes Payable $ 248,644 $ 658,836 On December 30, 2022,
the Company sold its Greenstone Muskoka subsidiary to the Company’s Chairman and CEO, who assumed the payroll tax liability of CDN$182,589
(approximately $134,812) and the income tax liability of CDN$488,099 (approximately $14,8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Convertible Note</t>
        </is>
      </c>
      <c r="B1" s="2" t="inlineStr">
        <is>
          <t>12 Months Ended</t>
        </is>
      </c>
    </row>
    <row r="2">
      <c r="B2" s="2" t="inlineStr">
        <is>
          <t>Dec. 31, 2022</t>
        </is>
      </c>
    </row>
    <row r="3">
      <c r="A3" s="3" t="inlineStr">
        <is>
          <t>Debt Disclosure [Abstract]</t>
        </is>
      </c>
      <c r="B3" s="4" t="inlineStr">
        <is>
          <t xml:space="preserve"> </t>
        </is>
      </c>
    </row>
    <row r="4">
      <c r="A4" s="4" t="inlineStr">
        <is>
          <t>Short-term Convertible Note</t>
        </is>
      </c>
      <c r="B4" s="4" t="inlineStr">
        <is>
          <t xml:space="preserve">11.
Short-term Convertible Note The
short-term convertible notes consist of the following: Schedule of short-term convertible notes
Interest rate Maturity Date Principal Interest Debt Discount December 31, 2022 December 31, 2021
Leonite Capital, LLC 12.0 % On Demand $ 129,379 $ 55,370 $ — $ 184,749 $ 315,579
Leonite Fund I, LP Variable March 1, 2023 745,375 11,515 (36,060 ) 720,830 —
Auctus Fund, LLC 0.0 % On Demand 80,000 — — 80,000 100,000
Labrys Fund, LP 12.0 % On Demand — 8,826 — 8,826 8,826
11 % — — — — — 354,504
11 % — — — — — 148,488
Ed Blasiak 6.5 % On Demand 55,000 8,322 — 63,322 59,697
Joshua Bauman 11 % October 21, 2022 150,000 19,710 — 169,710 32,387
Geneva Roth Remark Holdings, Inc. 8.0 % October 1, 2022 — — — — 24,384
Series N convertible notes 6.0 % On Demand 3,229,000 812,813 — 4,041,813 3,848,073
$ 4,388,754 $ 916,556 $ (36,060 ) $ 5,269,250 $ 4,891,938 Leonite
Capital, LLC On
July 12, 2020, the Company entered into a Senior Secured Convertible Note agreement with Leonite for $440,000 with an original issue
discount of $40,000 for gross proceeds of $400,000, the initial tranche advanced will be for cash of $200,000 plus the OID of
$20,000, the remaining advances will be at the discretion of the Leonite. The loan bears interest at 6.5% per annum and matures on June
12, 2021. The Company is required to make monthly payments of the accrued interest on the advances made. The note is convertible into
common shares at the option of the holder at $0.10 per share, or 80% multiplied by the price per share paid in subsequent financings or
after a six month period from the effective date at 60% of the lowest trading price during the preceding 21 consecutive trading days.
The note has both conversion price protection and anti-dilution protection provisions. On
February 28, 2022, in terms of a conversion notice, Leonite converted the principal sum of $149,250 of the Leonite Note into 150,000,000 shares
of common stock at a conversion price of $0.0010 per share. Leonite
Fund I, LP Effective
June 1, 2022, The Company entered into a Note Exchange Agreement whereby the convertible promissory notes entered into with Labrys Fund
LP on May 7, 2021, with. A principal outstanding of $341,000, and on June 2, 2021 with a principal outstanding of $230,000 and accrued
interest thereon of $25,300, were exchanged for a new Senior Secured Convertible Promissory note in the principal amount of $745,375,
including an OID of $149,075. The Note matures on March 1, 2023, and bears interest at the minimum of 10% per annum or the Wall Street
Journal quoted prime rate plus 5.75%. Interest
is payable monthly and the note may be prepaid with a prepayment
penalty of 10%. The note is convertible into common
stock at a fixed conversion price of $0.01 per share, subject to anti-dilution adjustments and a fundamental transaction clause allowing
the note holder to receive the same consideration as common stockholders would receive. The
convertible note is secured by all of the assets of Ethema Health Corporation and Addiction Recovery Institute of America, LLC. Auctus
Fund, LLC On
August 7 2019, the Company, entered into a Securities Purchase Agreement with Auctus Fund, LLC, pursuant to which the Company issued a
Convertible Promissory Note in the aggregate principal amount of $225,000. The Note had a maturity date of May 7, 2020 and bore
interest at the rate of ten percent per annum from the date on which the Note was issued until the same became due and payable, whether
at maturity or upon acceleration or by prepayment or otherwise. The Company had the right to prepay the Note in terms of agreement. The
outstanding principal amount of the Note is convertible at any time and from time to time at the election of Auctus Fund, LLC during the
period beginning on the date that is 180 days following the issue date into shares of the Company’s common stock at a conversion
price equal to 60% of the lowest closing bid price of the Company’s common stock for the thirty trading days prior to conversion. On
June 15, 2020, The Company entered into an amended agreement with Auctus whereby the Company agreed to discharge the principal amount
of the note by nine equal monthly installments of $25,000 commencing in October 2020. During the year ended December 31, 2021, the
Company repaid Auctus the principal sum of $50,000. During
March 2022, the Company paid $20,000 of principal on the convertible note, thereby reducing the principal outstanding to $80,000. The
note matured May 7, 2020, Auctus Fund LLC has not declared a default and we are in constant discussion with the lender on settling the
note. Labrys
Fund, LP On
November 30, 2020, the Company, entered into a Securities Purchase Agreement with Labrys, pursuant to which the Company issued a Convertible
Promissory Note in the aggregate principal amount of $275,000 for net proceeds of $239,050 after an original issue discount
of $27,500 and certain legal expenses. The Note has a maturity date of November 30, 2021 and bears interest at the rate
of twelve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60% of the lowest
closing bid price of the Company’s common stock for the thirty trading days prior to conversion. On
May 3, 2021, in terms of a conversion notice received by the company, Labrys converted the aggregate principal sum of $57,000 including
interest thereon of $33,000 into 100,000,000 shares of common stock. On
July 7, 2021, in terms of a conversion notice received by the company, Labrys converted the aggregate principal sum of $100,800 into 112,000,000 shares
of common stock. Labrys
Fund, LP (continued) On
September 28, 2021, in terms of a conversion notice received by the company, Labrys converted the aggregate principal sum of $54,000 into 60,000,000 shares
of common stock. On
October 8, 2021, in terms of a conversion notice received by the company, Labrys converted the aggregate principal sum of $55,800 into 62,000,000 shares
of common stock. On
October 15, 2021, in terms of a conversion notice received by the company, Labrys converted the aggregate principal sum of $7,400 into 8,222,222 shares
of common stock. The Company has $8,826 of interest outstanding under the convertible promissory note. On
May 7, 2021, the Company, entered into a Securities Purchase Agreement with Labrys, pursuant to which the Company issued a Convertible
Promissory Note in the aggregate principal amount of $550,000 for net proceeds of $477,700 after an original issue discount
of $55,000 and certain legal expenses of $17,300. The Note has a maturity date of May 7, 2022 and bears interest at the
rate of eleven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0.005,
subject to anti-dilution adjustments. On
November 23, 2021, in terms of a conversion notice received by the Company, Labrys converted the aggregate principal sum of $6,329 and
interest of $60,500 into 75,000,000 shares of common stock. Effective
December 29, 2021, the Company entered into a modification of the convertible note agreement with Labrys whereby the May 7, 2021 note
were amended as follows:
· The Maturity date of the note was extended to May 31, 2022.
· The triggering of the dilutive event on October 25, 2021 which reduced the conversion price of the convertible note to $0.001 per share, will not be utilized as long as any events of default under the note are not triggered.
· The Company agreed to make monthly payments under the note totaling $536,000 between January 10, and May 31, 2022. During
the year ended December 31, 2022, the Company repaid $195,000 of the outstanding principal of the convertible note, effective June 1,
2022, Labrys sold the note to Leonite Fund I, LP, who was issued a new senior secured convertible promissory note, see above. On
June 2, 2021, the Company, entered into a Securities Purchase Agreement with Labrys, pursuant to which the Company issued a Convertible
Promissory Note in the aggregate principal amount of $230,000 for net proceeds of $200,000 after an original issue discount
of $23,000 and certain legal expenses of $7,000. The Note has a maturity date of June 2, 2022 and bears interest at the
rate of eleven percent per annum from the date on which the Note was issued until the same became due and payable, whether at maturity
or upon acceleration or by prepayment or otherwise. The Company has the right to prepay the Note in terms of agreement. The outstanding
principal amount of the Note was convertible at any time and from time to time at the election of Labrys during the period beginning on
the date that is 180 days following the issue date into shares of the Company’s common stock at a conversion price equal to $0.004,
subject to anti-dilution adjustments. Labrys
Fund, LP (continued) Effective
December 29, 2021, the Company entered into a modification of the convertible note agreement with Labrys whereby the May 7, 2021 note
were amended as follows:
· The Maturity date of the note was extended to June 30, 2022.
· The triggering of the dilutive event on October 25, 2021 which reduced the conversion price of the convertible note to $0.001 per share, will not be utilized as long as any events of default under the note are not triggered.
· The Company agreed to make two equal payments of $127,650 on the note on May 31, and June 30, 2022. Effective
June 1, 2022, Labrys sold the note to Leonite Fund I, LP, who was issued a new senior secured convertible promissory note, see above. Ed
Blasiak On
September 14, 2020, the Company entered into a Securities Purchase Agreement with Ed Blasiak (“Blasiak”), pursuant to which
the Company issued a senior secured convertible promissory note in the aggregate principal amount of $55,000, including an original issue
discount of $5,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The
note has matured and is in default, Ed Blasiak has not declared a default under the note and we are in communication with Mr. Blasiak
on our ability to repay the note. Joshua
Bauman On
September 14, 2020, the Company entered into a Securities Purchase Agreement with Bauman, pursuant to which the Company issued a senior
secured convertible promissory note in the aggregate principal amount of $110,000, including an original issue discount of $10,000. The
note bears interest at 6.5% per annum and matures on September 14, 2021. The note is senior to any future borrowings and commencing
on October 1, 2020 the Company will make monthly payments of the accrued interest under the note. The note may be prepaid at certain prepayment
penalties and is convertible into shares of common stock at a conversion price at the option of the holder at $0.001 per share, adjusted
for anti-dilution provisions; or 80% of the price per share of subsequent equity financings or; after six months 60% of the lowest trading
price during the preceding six month period. On
June 8, 2021, in terms of a conversion notice received by the Company, Bauman converted the aggregate principal sum of $100,000 including
interest thereon of $5,563 into 106,313,288 shares of common stock. On
October 25, 2021, in terms of a conversion notice received by the Company, Bauman converted the aggregate principal sum of $37,500 including
interest thereon of $1,155 into 39,405,310 shares of common stock, thereby extinguishing the note. On
October 21, 2021, the Company entered into a Securities Purchase Agreement with Bauman, pursuant to which the Company issued a senior
secured convertible promissory note in the aggregate principal amount of $150,000, including an original issue discount of $16,250. The
note bears interest at 11.0% per annum, which is guaranteed and earned in full on issue date and matured on October 21, 2022.
The note is convertible into shares of common stock at a conversion price at the option of the holder at $0.001 per share, adjusted for
anti-dilution provisions. The
note has matured and is in default, Mr. Bauman has not declared a default under the note and we are in communication with Mr. Bauman on
our ability to repay the note. Geneva
Roth Remark Holdings, Inc On
October 1, 2021, the Company entered into a Securities Purchase Agreement pursuant to which the Company issued a Convertible Promissory
Note in the aggregate principal amount of $95,200, for net proceeds of $85,000 before the payment of legal fees and origination fees
amounting to $3,750. The note has a maturity date of October 1, 2022 and bears interest at the rate of 8.0% per annum, due immediately
on the issuance date of the note. The outstanding principal amount of the note is payable in nine monthly payments of $11,424 commencing
on November 15, 2021. The note is convertible into shares of common stock upon an event of default at the election of the purchaser. The
conversion price is 75% of the lowest trading price for the preceding five days prior to the date of conversion. The
note has been repaid as of December 31, 2022. Series
N convertible notes Between
January 28, 2019 and June 11, 2020, the Company closed several tranches of Series N Convertible notes in which it raised $3,229,000 in
principal from accredited investors through the issuance to the investors of the Company’s Series N convertible notes, in the total
original principal amount of $3,229,000, which Notes are convertible into the Company’s common stock at a conversion price of $0.08 per
share together with three year warrants to purchase up to a total of 52,237,500 shares of the Company’s common stock at
an exercise price of $0.12 per share. Both the conversion price under the Notes and the exercise price under the warrants are subject
to standard adjustment mechanisms. The notes matured one year from the date of issuance. The
series N convertible notes matured and are in default. The Company is considering its options to settle these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2. Short-term Notes</t>
        </is>
      </c>
      <c r="B1" s="2" t="inlineStr">
        <is>
          <t>12 Months Ended</t>
        </is>
      </c>
    </row>
    <row r="2">
      <c r="B2" s="2" t="inlineStr">
        <is>
          <t>Dec. 31, 2022</t>
        </is>
      </c>
    </row>
    <row r="3">
      <c r="A3" s="3" t="inlineStr">
        <is>
          <t>Short-term Notes</t>
        </is>
      </c>
      <c r="B3" s="4" t="inlineStr">
        <is>
          <t xml:space="preserve"> </t>
        </is>
      </c>
    </row>
    <row r="4">
      <c r="A4" s="4" t="inlineStr">
        <is>
          <t>12. Short-term Notes</t>
        </is>
      </c>
      <c r="B4" s="4" t="inlineStr">
        <is>
          <t xml:space="preserve">12.
Short-term Notes Leonite
Capital, LLC Secured
Promissory Notes On
March 1, 2022, the Company entered into a secured Promissory Note in the aggregate principal amount of $124,000 for net proceeds
of $100,000 after an original issue discount of $24,000. Due to the failure to repay the note by due date, a penalty of $37,200 was
added to the principal outstanding and the Company incurs a monthly monitoring fee of $2,000 per month. In addition the note earns interest
at a default rate of 24% per annum on the total balance outstanding, including the monthly monitoring fee and accrued interest. The
Note had a maturity date of April 1, 2022. This note has not been repaid at the date of this report, we are in negotiations with
Leonite to settle the balance outstanding and no default has been declared. The
balance outstanding on the note, including default penalty, interest accrued and monthly monitoring fees is $212,579 as of December 31,
2022. On
May 3, 2022, the Company, entered into a secured Promissory Note in the aggregate principal amount of $76,250 for net proceeds of
$61,000 after an original issue discount of $15,250. Due to the failure to repay the note by due date, a penalty of $22,875 was added
to the principal outstanding and the Company incurs a monthly monitoring fee of $2,000 per month. In addition the note earns interest
at a default rate of 24% per annum on the total balance outstanding, including the monthly monitoring fee and accrued interest. The
Note had a maturity date of June 17, 2022.
This note has not been repaid at the date of this report, we are in negotiations with Leonite to settle the balance outstanding and no
default has been declared. The
balance outstanding on the note, including default penalty, interest accrued and monthly monitoring fees is $127,702 as of December 31,
2022. LXR
Biotech On
April 12, 2019, the Company, entered into a secured Promissory Note in the aggregate principal amount of CDN$133,130. The Note had a maturity
date of April 11, 2020 and bears interest at the rate of six percent per annum from the date on which the Note was issued. This
note has not been repaid, is in default and remains outstanding. The balance outstanding at December 31, 2022 was $120,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40757</v>
      </c>
      <c r="C3" s="5" t="n">
        <v>48822</v>
      </c>
    </row>
    <row r="4">
      <c r="A4" s="4" t="inlineStr">
        <is>
          <t>Accounts receivable, net</t>
        </is>
      </c>
      <c r="B4" s="6" t="n">
        <v>337074</v>
      </c>
      <c r="C4" s="6" t="n">
        <v>176011</v>
      </c>
    </row>
    <row r="5">
      <c r="A5" s="4" t="inlineStr">
        <is>
          <t>Prepaid expenses</t>
        </is>
      </c>
      <c r="B5" s="6" t="n">
        <v>44718</v>
      </c>
      <c r="C5" s="6" t="n">
        <v>29731</v>
      </c>
    </row>
    <row r="6">
      <c r="A6" s="4" t="inlineStr">
        <is>
          <t>Other current assets</t>
        </is>
      </c>
      <c r="B6" s="6" t="n">
        <v>20347</v>
      </c>
      <c r="C6" s="6" t="n">
        <v>17235</v>
      </c>
    </row>
    <row r="7">
      <c r="A7" s="4" t="inlineStr">
        <is>
          <t>Total current assets</t>
        </is>
      </c>
      <c r="B7" s="6" t="n">
        <v>542896</v>
      </c>
      <c r="C7" s="6" t="n">
        <v>271799</v>
      </c>
    </row>
    <row r="8">
      <c r="A8" s="3" t="inlineStr">
        <is>
          <t>Non-current assets</t>
        </is>
      </c>
      <c r="B8" s="4" t="inlineStr">
        <is>
          <t xml:space="preserve"> </t>
        </is>
      </c>
      <c r="C8" s="4" t="inlineStr">
        <is>
          <t xml:space="preserve"> </t>
        </is>
      </c>
    </row>
    <row r="9">
      <c r="A9" s="4" t="inlineStr">
        <is>
          <t>Due on sale of subsidiary</t>
        </is>
      </c>
      <c r="B9" s="4" t="inlineStr">
        <is>
          <t xml:space="preserve"> </t>
        </is>
      </c>
      <c r="C9" s="6" t="n">
        <v>5115</v>
      </c>
    </row>
    <row r="10">
      <c r="A10" s="4" t="inlineStr">
        <is>
          <t>Property and equipment</t>
        </is>
      </c>
      <c r="B10" s="6" t="n">
        <v>2974395</v>
      </c>
      <c r="C10" s="6" t="n">
        <v>3012663</v>
      </c>
    </row>
    <row r="11">
      <c r="A11" s="4" t="inlineStr">
        <is>
          <t>Intangible assets, net</t>
        </is>
      </c>
      <c r="B11" s="6" t="n">
        <v>1252932</v>
      </c>
      <c r="C11" s="6" t="n">
        <v>1610913</v>
      </c>
    </row>
    <row r="12">
      <c r="A12" s="4" t="inlineStr">
        <is>
          <t>Right of use assets</t>
        </is>
      </c>
      <c r="B12" s="6" t="n">
        <v>1393071</v>
      </c>
      <c r="C12" s="6" t="n">
        <v>1653816</v>
      </c>
    </row>
    <row r="13">
      <c r="A13" s="4" t="inlineStr">
        <is>
          <t>Deposits paid</t>
        </is>
      </c>
      <c r="B13" s="6" t="n">
        <v>400000</v>
      </c>
      <c r="C13" s="4" t="inlineStr">
        <is>
          <t xml:space="preserve"> </t>
        </is>
      </c>
    </row>
    <row r="14">
      <c r="A14" s="4" t="inlineStr">
        <is>
          <t>Total non-current assets</t>
        </is>
      </c>
      <c r="B14" s="6" t="n">
        <v>6020398</v>
      </c>
      <c r="C14" s="6" t="n">
        <v>6282507</v>
      </c>
    </row>
    <row r="15">
      <c r="A15" s="4" t="inlineStr">
        <is>
          <t>Total assets</t>
        </is>
      </c>
      <c r="B15" s="6" t="n">
        <v>6563294</v>
      </c>
      <c r="C15" s="6" t="n">
        <v>6554306</v>
      </c>
    </row>
    <row r="16">
      <c r="A16" s="3" t="inlineStr">
        <is>
          <t>Current liabilities</t>
        </is>
      </c>
      <c r="B16" s="4" t="inlineStr">
        <is>
          <t xml:space="preserve"> </t>
        </is>
      </c>
      <c r="C16" s="4" t="inlineStr">
        <is>
          <t xml:space="preserve"> </t>
        </is>
      </c>
    </row>
    <row r="17">
      <c r="A17" s="4" t="inlineStr">
        <is>
          <t>Accounts payable and accrued liabilities</t>
        </is>
      </c>
      <c r="B17" s="6" t="n">
        <v>170934</v>
      </c>
      <c r="C17" s="6" t="n">
        <v>438482</v>
      </c>
    </row>
    <row r="18">
      <c r="A18" s="4" t="inlineStr">
        <is>
          <t>Taxes payable</t>
        </is>
      </c>
      <c r="B18" s="6" t="n">
        <v>248644</v>
      </c>
      <c r="C18" s="6" t="n">
        <v>658836</v>
      </c>
    </row>
    <row r="19">
      <c r="A19" s="4" t="inlineStr">
        <is>
          <t>Convertible notes, net of discounts</t>
        </is>
      </c>
      <c r="B19" s="6" t="n">
        <v>5269250</v>
      </c>
      <c r="C19" s="6" t="n">
        <v>4891938</v>
      </c>
    </row>
    <row r="20">
      <c r="A20" s="4" t="inlineStr">
        <is>
          <t>Short-term notes</t>
        </is>
      </c>
      <c r="B20" s="6" t="n">
        <v>460534</v>
      </c>
      <c r="C20" s="6" t="n">
        <v>122167</v>
      </c>
    </row>
    <row r="21">
      <c r="A21" s="4" t="inlineStr">
        <is>
          <t>Mortgage loans</t>
        </is>
      </c>
      <c r="B21" s="6" t="n">
        <v>3504605</v>
      </c>
      <c r="C21" s="6" t="n">
        <v>3864312</v>
      </c>
    </row>
    <row r="22">
      <c r="A22" s="4" t="inlineStr">
        <is>
          <t>Receivables funding</t>
        </is>
      </c>
      <c r="B22" s="6" t="n">
        <v>416731</v>
      </c>
      <c r="C22" s="4" t="inlineStr">
        <is>
          <t xml:space="preserve"> </t>
        </is>
      </c>
    </row>
    <row r="23">
      <c r="A23" s="4" t="inlineStr">
        <is>
          <t>Government assistance loans</t>
        </is>
      </c>
      <c r="B23" s="6" t="n">
        <v>14818</v>
      </c>
      <c r="C23" s="6" t="n">
        <v>157367</v>
      </c>
    </row>
    <row r="24">
      <c r="A24" s="4" t="inlineStr">
        <is>
          <t>Operating lease liability</t>
        </is>
      </c>
      <c r="B24" s="6" t="n">
        <v>287017</v>
      </c>
      <c r="C24" s="6" t="n">
        <v>241083</v>
      </c>
    </row>
    <row r="25">
      <c r="A25" s="4" t="inlineStr">
        <is>
          <t>Finance lease liability</t>
        </is>
      </c>
      <c r="B25" s="6" t="n">
        <v>7891</v>
      </c>
      <c r="C25" s="6" t="n">
        <v>7386</v>
      </c>
    </row>
    <row r="26">
      <c r="A26" s="4" t="inlineStr">
        <is>
          <t>Derivative liability</t>
        </is>
      </c>
      <c r="B26" s="4" t="inlineStr">
        <is>
          <t xml:space="preserve"> </t>
        </is>
      </c>
      <c r="C26" s="6" t="n">
        <v>515901</v>
      </c>
    </row>
    <row r="27">
      <c r="A27" s="4" t="inlineStr">
        <is>
          <t>Accrued dividends</t>
        </is>
      </c>
      <c r="B27" s="6" t="n">
        <v>194829</v>
      </c>
      <c r="C27" s="6" t="n">
        <v>105049</v>
      </c>
    </row>
    <row r="28">
      <c r="A28" s="4" t="inlineStr">
        <is>
          <t>Total current liabilities</t>
        </is>
      </c>
      <c r="B28" s="6" t="n">
        <v>13289131</v>
      </c>
      <c r="C28" s="6" t="n">
        <v>13516802</v>
      </c>
    </row>
    <row r="29">
      <c r="A29" s="3" t="inlineStr">
        <is>
          <t>Non-current liabilities</t>
        </is>
      </c>
      <c r="B29" s="4" t="inlineStr">
        <is>
          <t xml:space="preserve"> </t>
        </is>
      </c>
      <c r="C29" s="4" t="inlineStr">
        <is>
          <t xml:space="preserve"> </t>
        </is>
      </c>
    </row>
    <row r="30">
      <c r="A30" s="4" t="inlineStr">
        <is>
          <t>Government assistance loans</t>
        </is>
      </c>
      <c r="B30" s="6" t="n">
        <v>79555</v>
      </c>
      <c r="C30" s="6" t="n">
        <v>47326</v>
      </c>
    </row>
    <row r="31">
      <c r="A31" s="4" t="inlineStr">
        <is>
          <t>Deferred taxation</t>
        </is>
      </c>
      <c r="B31" s="6" t="n">
        <v>217451</v>
      </c>
      <c r="C31" s="6" t="n">
        <v>273057</v>
      </c>
    </row>
    <row r="32">
      <c r="A32" s="4" t="inlineStr">
        <is>
          <t>Third party loans</t>
        </is>
      </c>
      <c r="B32" s="6" t="n">
        <v>578335</v>
      </c>
      <c r="C32" s="6" t="n">
        <v>646176</v>
      </c>
    </row>
    <row r="33">
      <c r="A33" s="4" t="inlineStr">
        <is>
          <t>Operating lease liability</t>
        </is>
      </c>
      <c r="B33" s="6" t="n">
        <v>1206413</v>
      </c>
      <c r="C33" s="6" t="n">
        <v>1493431</v>
      </c>
    </row>
    <row r="34">
      <c r="A34" s="4" t="inlineStr">
        <is>
          <t>Finance lease liability</t>
        </is>
      </c>
      <c r="B34" s="6" t="n">
        <v>24952</v>
      </c>
      <c r="C34" s="6" t="n">
        <v>32895</v>
      </c>
    </row>
    <row r="35">
      <c r="A35" s="4" t="inlineStr">
        <is>
          <t>Total non-current liabilities</t>
        </is>
      </c>
      <c r="B35" s="6" t="n">
        <v>2106706</v>
      </c>
      <c r="C35" s="6" t="n">
        <v>2492885</v>
      </c>
    </row>
    <row r="36">
      <c r="A36" s="4" t="inlineStr">
        <is>
          <t>Total liabilities</t>
        </is>
      </c>
      <c r="B36" s="6" t="n">
        <v>15395837</v>
      </c>
      <c r="C36" s="6" t="n">
        <v>16009687</v>
      </c>
    </row>
    <row r="37">
      <c r="A37" s="4" t="inlineStr">
        <is>
          <t>Common stock - $0.01 par value, 10,000,000,000 shares authorized;  3,729,053,805 and 3,579,053,805 shares issued and outstanding as of December 31, 2022 and December 31, 2021, respectively.</t>
        </is>
      </c>
      <c r="B37" s="6" t="n">
        <v>37290539</v>
      </c>
      <c r="C37" s="6" t="n">
        <v>35790539</v>
      </c>
    </row>
    <row r="38">
      <c r="A38" s="4" t="inlineStr">
        <is>
          <t>Additional paid-in capital</t>
        </is>
      </c>
      <c r="B38" s="6" t="n">
        <v>23419917</v>
      </c>
      <c r="C38" s="6" t="n">
        <v>22791350</v>
      </c>
    </row>
    <row r="39">
      <c r="A39" s="4" t="inlineStr">
        <is>
          <t>Discount for shares issued below par value</t>
        </is>
      </c>
      <c r="B39" s="6" t="n">
        <v>-27363367</v>
      </c>
      <c r="C39" s="6" t="n">
        <v>-26013367</v>
      </c>
    </row>
    <row r="40">
      <c r="A40" s="4" t="inlineStr">
        <is>
          <t>Accumulated other comprehensive (loss) income</t>
        </is>
      </c>
      <c r="B40" s="6" t="n">
        <v>-5065</v>
      </c>
      <c r="C40" s="6" t="n">
        <v>816532</v>
      </c>
    </row>
    <row r="41">
      <c r="A41" s="4" t="inlineStr">
        <is>
          <t>Accumulated deficit</t>
        </is>
      </c>
      <c r="B41" s="6" t="n">
        <v>-43484751</v>
      </c>
      <c r="C41" s="6" t="n">
        <v>-44103311</v>
      </c>
    </row>
    <row r="42">
      <c r="A42" s="4" t="inlineStr">
        <is>
          <t>Stockholders’ deficit attributable to Ethema Health Corporation stockholders’</t>
        </is>
      </c>
      <c r="B42" s="6" t="n">
        <v>-10102727</v>
      </c>
      <c r="C42" s="6" t="n">
        <v>-10678257</v>
      </c>
    </row>
    <row r="43">
      <c r="A43" s="4" t="inlineStr">
        <is>
          <t>Non-controlling interest</t>
        </is>
      </c>
      <c r="B43" s="6" t="n">
        <v>870184</v>
      </c>
      <c r="C43" s="6" t="n">
        <v>822876</v>
      </c>
    </row>
    <row r="44">
      <c r="A44" s="4" t="inlineStr">
        <is>
          <t>Total stockholders’ deficit</t>
        </is>
      </c>
      <c r="B44" s="6" t="n">
        <v>-9232543</v>
      </c>
      <c r="C44" s="6" t="n">
        <v>-9855381</v>
      </c>
    </row>
    <row r="45">
      <c r="A45" s="4" t="inlineStr">
        <is>
          <t>Total liabilities and stockholders’ deficit</t>
        </is>
      </c>
      <c r="B45" s="6" t="n">
        <v>6563294</v>
      </c>
      <c r="C45" s="6" t="n">
        <v>6554306</v>
      </c>
    </row>
    <row r="46">
      <c r="A46" s="4" t="inlineStr">
        <is>
          <t>Preferred Class B [Member]</t>
        </is>
      </c>
      <c r="B46" s="4" t="inlineStr">
        <is>
          <t xml:space="preserve"> </t>
        </is>
      </c>
      <c r="C46" s="4" t="inlineStr">
        <is>
          <t xml:space="preserve"> </t>
        </is>
      </c>
    </row>
    <row r="47">
      <c r="A47" s="3" t="inlineStr">
        <is>
          <t>Non-current liabilities</t>
        </is>
      </c>
      <c r="B47" s="4" t="inlineStr">
        <is>
          <t xml:space="preserve"> </t>
        </is>
      </c>
      <c r="C47" s="4" t="inlineStr">
        <is>
          <t xml:space="preserve"> </t>
        </is>
      </c>
    </row>
    <row r="48">
      <c r="A48" s="4" t="inlineStr">
        <is>
          <t>Preferred stock - Series A; $0.01 par value 10,000,000 authorized, 4,000,000 shares outstanding as of December 31, 2022 and 2021.</t>
        </is>
      </c>
      <c r="B48" s="6" t="n">
        <v>400000</v>
      </c>
      <c r="C48" s="6" t="n">
        <v>400000</v>
      </c>
    </row>
    <row r="49">
      <c r="A49" s="4" t="inlineStr">
        <is>
          <t>Preferred Class A [Member]</t>
        </is>
      </c>
      <c r="B49" s="4" t="inlineStr">
        <is>
          <t xml:space="preserve"> </t>
        </is>
      </c>
      <c r="C49" s="4" t="inlineStr">
        <is>
          <t xml:space="preserve"> </t>
        </is>
      </c>
    </row>
    <row r="50">
      <c r="A50" s="3" t="inlineStr">
        <is>
          <t>Non-current liabilities</t>
        </is>
      </c>
      <c r="B50" s="4" t="inlineStr">
        <is>
          <t xml:space="preserve"> </t>
        </is>
      </c>
      <c r="C50" s="4" t="inlineStr">
        <is>
          <t xml:space="preserve"> </t>
        </is>
      </c>
    </row>
    <row r="51">
      <c r="A51" s="4" t="inlineStr">
        <is>
          <t>Preferred stock - Series A; $0.01 par value 10,000,000 authorized, 4,000,000 shares outstanding as of December 31, 2022 and 2021.</t>
        </is>
      </c>
      <c r="B51" s="5" t="n">
        <v>40000</v>
      </c>
      <c r="C51" s="5" t="n">
        <v>4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loans</t>
        </is>
      </c>
      <c r="B1" s="2" t="inlineStr">
        <is>
          <t>12 Months Ended</t>
        </is>
      </c>
    </row>
    <row r="2">
      <c r="B2" s="2" t="inlineStr">
        <is>
          <t>Dec. 31, 2022</t>
        </is>
      </c>
    </row>
    <row r="3">
      <c r="A3" s="3" t="inlineStr">
        <is>
          <t>Mortgage Loans</t>
        </is>
      </c>
      <c r="B3" s="4" t="inlineStr">
        <is>
          <t xml:space="preserve"> </t>
        </is>
      </c>
    </row>
    <row r="4">
      <c r="A4" s="4" t="inlineStr">
        <is>
          <t>Mortgage loans</t>
        </is>
      </c>
      <c r="B4" s="4" t="inlineStr">
        <is>
          <t xml:space="preserve">13.
Mortgage loans Mortgage loans is
disclosed as follows: Schedule of mortgage loans
Interest rate Maturity date Principal Outstanding Accrued interest December 31, 2022 December 31, 2021
Cranberry Cove Holdings, Ltd.
Pace Mortgage 4.2 % July 19, 2022 $ 3,499,772 $ 4,833 $ 3,504,605 $ 3,864,312
Disclosed as follows:
Short-term portion $ 3,504,605 $ 3,864,312
Cranberry
Cove Holdings, Ltd. The
loan bears interest at the fixed rate of 4.2% with a 5-year primary term and a 25-year amortization. The Company has guaranteed
the loan and the Company’s chief executive officer and controlling shareholder also has personally guaranteed the Loan. CCH and
the Company have granted the Lender a general security interest in its assets to secure repayment of the Loan. The loan is amortized with
monthly installments of CDN $29,531. The
loan matured on July 19, 2022, and negotiations with the lender continue, no new terms have been presented to the Company as yet. The
Company has continued to make installments in terms of the original mortgag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assistance loans</t>
        </is>
      </c>
      <c r="B1" s="2" t="inlineStr">
        <is>
          <t>12 Months Ended</t>
        </is>
      </c>
    </row>
    <row r="2">
      <c r="B2" s="2" t="inlineStr">
        <is>
          <t>Dec. 31, 2022</t>
        </is>
      </c>
    </row>
    <row r="3">
      <c r="A3" s="3" t="inlineStr">
        <is>
          <t>Government Assistance Loans</t>
        </is>
      </c>
      <c r="B3" s="4" t="inlineStr">
        <is>
          <t xml:space="preserve"> </t>
        </is>
      </c>
    </row>
    <row r="4">
      <c r="A4" s="4" t="inlineStr">
        <is>
          <t>Government assistance loans</t>
        </is>
      </c>
      <c r="B4" s="4" t="inlineStr">
        <is>
          <t xml:space="preserve">14.
Government assistance loans On
December 1, 2020, CCH was granted a Covid-19 related government assistance loan in the aggregate principal amount of CDN$ 40,000 (Approximately
$31,000). the grant is interest free and CDN$ 10,000 is forgivable if the loan is repaid in full by December 31, 2022. On
January 12, 2021, CCH received a further CDN$ 20,000 Covid-19 related government assistance loan. The loan is interest free
and if repaid by December 31, 2022, CDN$ 10,000 is forgivable. On
May 3, 2021, ARIA was granted a government assistance loan in the aggregate principal amount of $157,367. The loan is forgivable if the
Company demonstrates that the proceeds were used for expenses such as employee costs during the pandemic. Should the loan not be forgiven,
interest is payable on the loan at the rate of 1% per annum and the principal is repayable and interest is payable over an 18 month period.
On
September 21, 2022, ARIA received partial forgiveness of the government assistance loan of $104,368, the balance of the loan plus accrued
interest is due and payable. On December 30, 2022, the Company sold ARIA to its Chairman and CEO and agreed to assume the repayment of
the government assistance loan. As of December 31, 2022, the balance outstanding, including interest thereon was $50,0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ceivables funding</t>
        </is>
      </c>
      <c r="B1" s="2" t="inlineStr">
        <is>
          <t>12 Months Ended</t>
        </is>
      </c>
    </row>
    <row r="2">
      <c r="B2" s="2" t="inlineStr">
        <is>
          <t>Dec. 31, 2022</t>
        </is>
      </c>
    </row>
    <row r="3">
      <c r="A3" s="3" t="inlineStr">
        <is>
          <t>Receivables Funding</t>
        </is>
      </c>
      <c r="B3" s="4" t="inlineStr">
        <is>
          <t xml:space="preserve"> </t>
        </is>
      </c>
    </row>
    <row r="4">
      <c r="A4" s="4" t="inlineStr">
        <is>
          <t>Receivables funding</t>
        </is>
      </c>
      <c r="B4" s="4" t="inlineStr">
        <is>
          <t xml:space="preserve">15.
Receivables funding May
31, 2022 Funding On
May 31, 2022 the Company, through its 75% held subsidiary, Evernia Health Center, LLC entered into a Receivables Sale Agreement with Itria
Ventures LLC (“Itria”), whereby $240,000 the Receivables of Evernia were sold to Itria, for gross proceeds of $200,000. The
Company also incurred fees of $4,500, resulting in net proceeds of $195,500. The Company is obliged to pay 6.5% of the receivables until
the amount of $240,000 is paid in full, with periodic repayments of $5,000 per week. The guarantor of the funding is a minority shareholder
in ATHI. The
Company made weekly cash payment of $5,000 totaling $140,000 on the May 31, 2022 funding and settled the remaining $100,000 liability
out of the proceeds of the December 13, 2022 funding, thereby terminating the funding agreement. September
26, 2022 Funding On
September 26, 2022, the Company, through its 75% held subsidiary, Evernia Health Center, LLC entered into a Receivables Sale Agreement
with Itria Ventures LLC (“Itria”), whereby $310,000 of the Receivables of Evernia were sold to Itria, for gross proceeds of
$250,000. The Company also incurred fees of $5,500, resulting in net proceeds of $244,500. The Company is obliged to pay 7.41% of the
receivables until the amount of $310,000 is paid in full, with periodic repayments of $6,458 per week. The guarantor of the funding is
a minority shareholder in ATHI. The
Company made weekly cash payments of $6,458 totaling $83,958 on the September 26, 2022 funding. The balance outstanding at December 31,
2022 was $226,042, less unamortized discount of $48,254. December
13, 2022 Funding On
December 13, 2022, the Company, through its 75% held subsidiary, Evernia Health Center, LLC entered into a Receivables Sale Agreement
with Itria Ventures LLC (“Itria”), whereby $305,000 of the Receivables of Evernia were sold to Itria, for gross proceeds of
$250,000. The Company also incurred fees of $2,500, resulting in net proceeds of $247,500. The Company is obliged to pay 6.08% of the
receivables until the amount of $305,000 is paid in full, with periodic repayments of $6,354 per week. The guarantor of the funding is
a minority shareholder in ATHI. The
Company made weekly cash payments of $6,354 totaling $6,354 on the December 13, 2022 funding. The balance outstanding at December 31,
2022 was $293,646, less unamortized discount of $54,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hird Party loans</t>
        </is>
      </c>
      <c r="B1" s="2" t="inlineStr">
        <is>
          <t>12 Months Ended</t>
        </is>
      </c>
    </row>
    <row r="2">
      <c r="B2" s="2" t="inlineStr">
        <is>
          <t>Dec. 31, 2022</t>
        </is>
      </c>
    </row>
    <row r="3">
      <c r="A3" s="3" t="inlineStr">
        <is>
          <t>Third Party Loans</t>
        </is>
      </c>
      <c r="B3" s="4" t="inlineStr">
        <is>
          <t xml:space="preserve"> </t>
        </is>
      </c>
    </row>
    <row r="4">
      <c r="A4" s="4" t="inlineStr">
        <is>
          <t>Third Party loans</t>
        </is>
      </c>
      <c r="B4" s="4" t="inlineStr">
        <is>
          <t xml:space="preserve">16.
Third Party loans On
April 12, 2019, Eileen Greene, a related party assigned CDN$1,000,000 of the amount owed by the Company to her, to a third party.
The loan bears interest at 12% per annum which the Company agreed to pay. During
the current period the Company repaid CDN$100,000 (approximately $77,9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 xml:space="preserve">17.
Derivative liability In
prior years, the short-term convertible notes, together with certain warrants issued to convertible note holders disclosed in note 11
above and note 17 below, had fixed conversion price rights. The convertible notes as well as the warrants were afforded down-round protection
which in terms of previous guidance resulted in a derivate liability. The Company adopted ASU 2020-06 with effect from January 1, 2022,
which excluded down-round protection from the determination of a derivative liability. The prior period consolidated financial
statements have not been retrospectively adjusted and continue to be reported under the accounting standards in effect for those periods. The
original derivative financial liability was valued at inception at $1,959,959 using a Black-Scholes valuation model. As
of December 31, 2021, the derivative liability was valued at $ 515,901 The
movement in derivative liability is as follows: Schedule of assumption used in Black Scholes
Schedule of derivative liability December 31, December 31,
Opening balance $ 515,901 $ 4,765,387
Elimination of derivative liability on adoption of ASU 2020-06 (515,901 ) —
Mark-to-market adjustments on converted notes — (2,914,119 )
Derivative liability on issued convertible notes — 190,824
Fair value adjustments to derivative liability — (1,526,191 )
Closing balance $ — $ 515,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8.
Related party transactions Shawn
E. Leon As
of December 31, 2022 and December 31, 2021 the Company had a payable to Shawn Leon of $411,611 and $106,100, respectively. Mr. Leon
is a director and CEO of the Company. The balances payable are non-interest bearing and has no fixed repayment terms. On
December 30, 2022, the Company sold its wholly owned subsidiaries, Greenestone Muskoka and ARIA, to Mr. Leon for gross proceeds of $0.
The Company realized a gain on disposal of $628,567
which was recorded as a credit to Additional Paid in Capital due to the related party nature of the transaction. Due
to the current financial position of the Group, Mr. Leon forfeited the management fees due to him for the year ended December 31, 2022
and the year ended December 31, 2021. Leon
Developments, Ltd. As
of December 31, 2022 and December 31, 2021, the Company owed Leon Developments, Ltd., $ 850,607 935,966 Eileen
Greene As
of December 31, 2022 and December 31, 2021, the Company owed Eileen Greene, the spouse of our CEO, Shawn Leon, $ 1,451,610 1,472,215 All
related party transactions occur in the normal course of operations and in terms of agreements entered into between the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19.
Stockholder’s deficit
a) Common shares Authorized
and outstanding The
Company has authorized 10,000,000,000 shares with a par value of $0.01 per share. The company has issued
3,729,053,805 and 3,579,053,805 shares of common stock at December 31, 2022 and December 31, 2021,
respectively. On
January 8, 2021, the Company issued 78,763,466 shares of common stock to Leonite in connection with a conversion notice received,
converting principal and interest of $70,137. On
March 3, 2021, the Company issued 97,000,000 shares of common stock to Leonite in connection with a conversion notice received,
converting principal and interest of $95,000. On
March 9, 2021, the Company received notification of exercise of warrants for 66,666,666 shares on a cashless basis, resulting
in the issuance of 59,999,999 shares of common stock valued on the date of issuance at $90,000. On
May 3, 2021, the Company issued 100,000,000 shares of common stock to Labrys in connection with a conversion notice received,
converting principal and interest of $90,000.
a) Common shares (continued) On
May 13 2021, the Company received notification of exercise of warrants for 50,505,051 shares on a cashless basis, resulting
in the issuance of 42,353,038 shares of common stock valued on the date of issuance at $86,824. On
June 1, 2021, the Company issued 30,000,000 shares of common stock to Leonite in connection with a conversion notice received,
converting principal and interest of $59,250. On
June 8, 2021, the Company issued 106,313,288 shares of common stock to Joshua Bauman in connection with a conversion notice
received, converting principal and interest of $105,563. On
June 10, 2021, the Company issued 60,000,000 shares of common stock to Leonite in connection with a conversion notice received,
converting principal and interest of $59,250. On
July 1, 2021, in terms of the amendment to the stock Purchase Agreement entered into on June 30, 2020 between the Company and the
Q Global Trust, LLC, and American Treatment Holdings, the company issued 100,000,000 shares of common stock thereby closing
the transaction and acquiring a controlling interest in American Treatment Holdings. On
July 7, 2021, in terms of a conversion notice received by the company, Labrys converted the aggregate principal sum of $100,800 into 112,000,000 shares
of common stock. On
August 6, 2021, the company received a cashless warrant exercise from Labrys, exercising warrants for 100,000,000 shares for
net shares of 86,333,333 shares of common stock. On
September 10, 2021, the Company issued 59,259,630 shares of common stock to Leonite in connection with a conversion notice received,
converting principal and interest of $60,977. On
September 24, 2021, the company received a cashless warrant exercise from Labrys, exercising warrants for 91,666,666 shares
for net shares of 54,999,999 shares of common stock. On
September 24, 2021, the company received a cashless warrant exercise from Labrys, exercising warrants for 60,000,000 shares
for net shares of 36,939,393 shares of common stock. On
September 28, 2021, the Company issued 60,000,000 shares of common stock to Labrys in connection with a conversion notice received,
converting principal of $54,000. On
October 8, 2021, in terms of a conversion notice received by the company, Labrys converted the aggregate principal sum of $55,800 into 62,000,000 shares
of common stock. On
October 15, 2021, in terms of a conversion notice received by the company, Labrys converted the aggregate principal sum of $7,400 into 8,222,222 shares
of common stock. On
October 19, 2021, the Company issued 50,496,728 shares of common stock to Leonite in connection with a conversion notice received,
converting principal and interest of $49,747. On
October 25, 2021, the Company issued 39,405,310 shares of common stock to Joshua Bauman in connection with a conversion notice
received, converting principal and interest of $38,655. On
October 29, 2021, the Company issued 83,771,947 shares of common stock to Leonite in connection with a conversion notice received,
converting principal and interest of $83,022. On
November 22, 2021, the Company issued 58,427,091 shares of common stock to Leonite in connection with a conversion notice received,
converting principal and interest of $57,677.
a) Common shares (continued) On
November 23,2021, the Company issued 75,000,000 shares of common stock to Labrys in connection with a conversion notice received, converting
principal and interest of $66,829. On
December 13, 2021, in terms of a conversion notice received by the company, Leonite converted the aggregate principal and interest amount
of $89,933 into 90,682,696 shares of common stock. On
February 28, 2022, the Company issued 150,000,000 shares of common stock to Leonite in connection with a conversion notice received,
converting principal of $149,250.
b) Series A Preferred shares Authorized,
issued and outstanding The
Company has authorized 10,000,000 Series A preferred shares with a par value of $0.01 per share. The company has issued
and outstanding 4,000,000 Series A Preferred shares at December 31, 2022 and December 31, 2021, respectively.
c) Series B Preferred shares Authorized
and outstanding The
Company has authorized 400,000 Series B preferred shares with a par value of $1.00 per share. The company has issued and outstanding 400,000 Series
B Preferred shares at December 31, 2022 and December 31, 2021, respectively. The
Series B preferred shares are mandatorily redeemable by the Company and are therefore classified as mezzanine debt.
d)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 shares of our common stock have been reserved for issuance upon exercise of options granted
pursuant to the Plan. The Plan allows us to grant options to our employees, officers and directors and those of our subsidiaries; provided
that only our employees and those of our subsidiaries may receive incentive stock options under the Plan. We have no issued
options at December 31, 2022 under the Plan.
e) Warrants All
of the warrants have cashless exercise terms whereby in-the-money warrants may be exercised by reducing the number of shares issued in
terms of the warrant exercise to offset the proceeds due on the exercise. All
of the warrants have price protection features whereby any securities issued subsequent to the date of the warrant issuance date, were
issued at a lower price, or have conversion features that are lower than the current exercise price, or were converted at a lower price,
or are exercisable at a lower price, to the current warrant exercise price, will result in the exercise price of the warrant being set
to the lower issue, conversion or exercise price.
e) Warrants (continued) A
summary of the Company’s warrant activity during the period from January 1, 2021 to December 31, 2022 is as follows: Schedule of warrants outstanding
No. of shares Exercise price Weighted
Outstanding as of January 1, 2021 615,561,379 $0.000675 to $0.12 $ 0.011380
Granted 471,010,103 $0.0020500 0.003080
Forfeited/cancelled (101,682,866 ) $0.0015 to $0.12 0.039029
Exercised (361,111,110 ) $0.00150 to $0.00205 0.003291
Outstanding as of December 31, 2021 623,777,506 $0.000675 to $0.12 $ 0.0052875
Granted — — —
Forfeited/cancelled (20,925,000 ) $0.12 0.12
Exercised — — —
Outstanding as of December 31, 2022 602,852,506 $0.000675 to $0.00205 $ 0.001306 The
following table summarizes information about warrants outstanding at December 31, 2022: Schedule of assumption
Warrants outstanding Warrants exercisable
Exercise price No. of shares
Weighted average remaining years
Weighted average exercise price No. of shares
Weighted average exercise price
$0.000675 326,286,847 2.53 326,286,847
$0.002050 276,565,659 3.01 276,565,659
602,852,506 2.75 $ 0.001306 602,852,506 $ 0.001306 All
of the warrants outstanding at December 31, 2022 are vested. The warrants outstanding at December 31, 2022 have an intrinsic value of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0.
Segment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Evernia, Addiction Recovery Institute of America and Seastone of Delray operations. The
segment operating results of the reportable segments for the year ended December 31, 2022 is disclosed as follows: Schedule of segment information
Year
ended December 31, 2022
Rental In-Patient Total
Revenue $ 368,591 $ 4,452,156 $ 4,820,747
Operating expenses 129,427 4,202,203 4,331,630
Operating income 239,164 249,953 489,117
Other (expense) income
Other income — 15,760 15,760
Forgiveness of government
relief loan — 104,368 104,368
Penalty on convertible
notes — (60,075) (60,075)
Interest income — 78 78
Interest expense (205,133 ) (383,344) (588,477)
Amortization of debt discount — (624,683 ) (624,683 )
Foreign exchange movements 97,842 973,478 1,071,320
Net income before taxes 131,873 275,535 407,408
Taxes — (112,220 ) (112,220 )
Net income $ 131,873 $ 163,315 $ 295,188 The
operating assets and liabilities of the reportable segments as of December 31, 2022 is as follows:
December
31, 2022
Rental In-Patient Total
Purchase of fixed assets $ — $ 315,822 $ 315,822
Assets
Current assets 2,615 540,281` 542,896
Non-current assets 2,469,190 3,551,208 6,020,398
Liabilities
Current liabilities (4,973,187 ) (8,315,944 ) (13,289,131 )
Non-current liabilities (622,635 ) (1,484,071 ) (2,106,706 )
Mandatory redeemable preferred shares — (400,000 ) (400,000 )
Intercompany balances (1,420,438 ) 1,420,438 —
Net liability position $ (4,544,455 ) $ (4,688,088) $ (9,232,543) The
segment operating results of the reportable segments for the year ended December 31, 2021 is disclosed as follows:
Year ended December 31, 2021
Rental In-Patient Total
Revenue $ 374,517 $ 1,568,071 $ 1,942,588
Operating expenses 128,183 1,812,300 1,940,483
Operating income (loss) 246,334 (244,229 ) 2,105
Other (expense) income
Other income — 273,373 273,373
Forgiveness of government relief loan — 156,782 156,782
Loss on advance — (120,000 ) (120,000 )
Fair value of warrants granted to convertible debt holders — (854,140 ) (854,140 )
Penalty on convertible debt — (9,240 ) (9,240 )
Interest expense (230,868 ) (598,657 ) (829,525 )
Amortization of debt discount — (1,965,551 ) (1,965,551 )
Derivative liability movement — 1,526,191 1,526,191
Foreign exchange movements (16,150 ) (18,151 ) (34,301 )
Net loss before taxes (684 ) (1,853,622 ) (1,854,306 )
Taxes — 280,903 280,903
Net loss $ (684 ) $ (1,572,719 ) $ (1,573,403 ) The
operating assets and liabilities of the reportable segments as of December 31, 2021 is as follows:
December 31, 2021
Rental In-Patient Total
Purchase of fixed assets $ — $ 132,832 $ 132,832
Assets
Current assets 1,373 270,426 271,799
Non-current assets 2,766,175 3,516,332 6,282,507
Liabilities
Current liabilities (5,401,423 ) (8,115,379 ) (13,516,802 )
Non-current liabilities (693,502 ) (1,799,383 ) (2,492,885 )
Mandatory redeemable preferred shares — (400,000 ) (400,000 )
Intercompany balances 1,284,967 (1,284,967 ) —
Net liability position $ (2,042,410 ) $ (7,812,971 ) $ (9,855,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1. 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21. Net income (loss) per common share</t>
        </is>
      </c>
      <c r="B4" s="4" t="inlineStr">
        <is>
          <t>21.
Net income (loss) per common share For
the year ended December 31, 2022, the computation of basic and diluted earnings per share is calculated as follows: Schedule of Antidilutive Securities
Number of Per share
Amount shares amount
Basic earnings per share
Net income per share available for common stockholders $ 137,598 3,704,807,230 $ 0.00
Effect of dilutive securities
Warrants — —
Convertible debt 820,739 571,555,951
Diluted earnings per share
Net income per share available for common stockholders $ 958,337 4,276,363,181 $ 0.00 For
the year ended December 31, 2021, the following warrants and convertible securities were excluded from the computation of diluted net
loss per share as the results would have been anti-dilutive. Schedule of Antidilutive Securities
Schedule of Antidilutive Securities Year ended
Warrants to purchase shares of common stock 623,777,506
Convertible notes 644,839,752
1,268,617,2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22.
Commitments and contingencies
a. Options granted to purchase shares in ATHI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4,000,000 shares of ATHI from the Company
for a purchase consideration of $0.0001 per share (a total consideration of $400), based on the advances that Leonite made to the Company
totaling $396,000. Leonite shall share in all distributions by ATHI to the Company, on an as exercised basis, equal to the advances made
by Leonite to the Company, thereafter the option will be reduced to 50% of the shares exercisable under the option. On
September 14, 2020, the Company entered into a five year option agreement with Ed Blasiak (“Blasiak”) whereby the Company
agreed to sell to Blasiak a portion of the total outstanding shares of ATHI. The Company provided Blasiak an option to purchase 571,428
shares of ATHI from the Company for a purchase consideration of $0.0001 per share (a total consideration of $57), based on the advances
that Blasiak made to the Company totaling $50,000. Blasiak shall share in all distributions by ATHI to the Company, on an as exercised
basis, equal to the advances made by Blasiak to the Company, thereafter the option will be reduced to 50% of the shares exercisable under
the option. On
October 29, 2020, the Company entered into a five year option agreement with First Fire whereby the Company agreed to sell to First Fire
a portion of the total outstanding shares of ATHI. The Company provided First Fire an option to purchase 1,428,571 shares of ATHI from
the Company for a purchase consideration of $0.0001 per share (a total consideration of $143), based on the advances that First Fire made
to the Company totaling $120,000. First Fire shall share in all distributions by ATHI to the Company, on an as exercised basis, equal
to the advances made by First Fire to the Company, thereafter the option will be reduced to 50% of the shares exercisable under the option.
a. Options granted to purchase shares in ATHI (continued) On
October 29, 2020, the Company entered into a five year option agreement entered into with Bauman, so that the Company agreed to sell to
Bauman a portion of the total outstanding shares of ATHI. The Company provided Bauman an option to purchase 1,428,571 shares of ATHI from
the Company for a purchase consideration of $0.0001 per share (a total consideration of $143), based on the advances that Bauman made
to the Company totaling $120,000. Bauman shall share in all distributions by ATHI to the Company, on an as exercised basis, equal to the
advances made by Bauman to the Company, thereafter the option will be reduced to 50% of the shares exercisable under the option.
b. Mortgage loans The company has a mortgage
loan as disclosed in note 13 above. The mortgage
loan matured on July 19, 2022 and the Company currently owes $3,504,605. The terms of the loan are currently being negotiated.
c. Other The
Company has principal and interest payment commitments under the Convertible notes disclosed under Note 11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7" t="n">
        <v>0.01</v>
      </c>
      <c r="C2" s="7" t="n">
        <v>0.01</v>
      </c>
    </row>
    <row r="3">
      <c r="A3" s="4" t="inlineStr">
        <is>
          <t>Preferred Stock, Shares Authorized</t>
        </is>
      </c>
      <c r="B3" s="6" t="n">
        <v>10000000</v>
      </c>
      <c r="C3" s="6" t="n">
        <v>10000000</v>
      </c>
    </row>
    <row r="4">
      <c r="A4" s="4" t="inlineStr">
        <is>
          <t>Preferred Stock, Shares Outstanding</t>
        </is>
      </c>
      <c r="B4" s="6" t="n">
        <v>4000000</v>
      </c>
      <c r="C4" s="6" t="n">
        <v>4000000</v>
      </c>
    </row>
    <row r="5">
      <c r="A5" s="4" t="inlineStr">
        <is>
          <t>Common Stock, Par or Stated Value Per Share</t>
        </is>
      </c>
      <c r="B5" s="7" t="n">
        <v>0.01</v>
      </c>
      <c r="C5" s="7" t="n">
        <v>0.01</v>
      </c>
    </row>
    <row r="6">
      <c r="A6" s="4" t="inlineStr">
        <is>
          <t>Common Stock, Shares Authorized</t>
        </is>
      </c>
      <c r="B6" s="6" t="n">
        <v>10000000000</v>
      </c>
      <c r="C6" s="6" t="n">
        <v>10000000000</v>
      </c>
    </row>
    <row r="7">
      <c r="A7" s="4" t="inlineStr">
        <is>
          <t>Common Stock, Shares, Issued</t>
        </is>
      </c>
      <c r="B7" s="6" t="n">
        <v>3729053805</v>
      </c>
      <c r="C7" s="6" t="n">
        <v>3579053805</v>
      </c>
    </row>
    <row r="8">
      <c r="A8" s="4" t="inlineStr">
        <is>
          <t>Common Stock, Shares, Outstanding</t>
        </is>
      </c>
      <c r="B8" s="6" t="n">
        <v>3729053805</v>
      </c>
      <c r="C8" s="6" t="n">
        <v>3579053805</v>
      </c>
    </row>
    <row r="9">
      <c r="A9" s="4" t="inlineStr">
        <is>
          <t>Preferred Class B [Member]</t>
        </is>
      </c>
      <c r="B9" s="4" t="inlineStr">
        <is>
          <t xml:space="preserve"> </t>
        </is>
      </c>
      <c r="C9" s="4" t="inlineStr">
        <is>
          <t xml:space="preserve"> </t>
        </is>
      </c>
    </row>
    <row r="10">
      <c r="A10" s="4" t="inlineStr">
        <is>
          <t>Preferred Stock, Par or Stated Value Per Share</t>
        </is>
      </c>
      <c r="B10" s="5" t="n">
        <v>1</v>
      </c>
      <c r="C10" s="5" t="n">
        <v>1</v>
      </c>
    </row>
    <row r="11">
      <c r="A11" s="4" t="inlineStr">
        <is>
          <t>Preferred Stock, Shares Authorized</t>
        </is>
      </c>
      <c r="B11" s="6" t="n">
        <v>10000000</v>
      </c>
      <c r="C11" s="6" t="n">
        <v>10000000</v>
      </c>
    </row>
    <row r="12">
      <c r="A12" s="4" t="inlineStr">
        <is>
          <t>Preferred Stock, Shares Outstanding</t>
        </is>
      </c>
      <c r="B12" s="6" t="n">
        <v>400000</v>
      </c>
      <c r="C12" s="6"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23.
Income taxes The
Company is current in its US and Canadian tax filings as of December 31, 2022. The
income tax provision/ (benefit) is different from that which would be obtained by applying the statutory Federal income tax rate of 21 Schedule
of reconciliation of income taxes
Year
ended December 31, 2022 Year
ended December 31, 2021
Taxation (charge) credit at the
federal and state statutory rate (85,555) 478,522
State taxation (29,345 )
Prior year over provision — 250,000
Foreign taxation — (5,309 )
Permanent differences 235,762 (271,310 )
Foreign tax rate differential — (100 )
Net operating loss utilized (233,082) 5,594
Valuation allowance — (176,494 )
Net future tax asset (112,220 ) 280,903 Deferred
income taxes reflect the net tax effect of temporary differences between the carrying amount of assets and liabilities for financial reporting
purposes and the amounts used for income tax purposes. Significant components of deferred tax assets and liabilities at December 31, 2021
and 2020 are as follows: Schedule
of deferred tax assets and liabilities
December
31, December
31,
Net operating losses
Net operating
loss carry forward 34,945,459 34,278,915
Prior year adjustment
to opening balances — —
Foreign exchange differential (105,379 ) 8,466
Net operating loss utilized (3,514,804) (20,719 )
Net taxable loss 4,624,718 678,797
Disposal of subsidiary (4,872,047 )
Valuation allowance (31,077,947) (34,945,459 )
Net
future tax asset — — The
company has established a valuation allowance against its gross deferred tax assets sufficient to bring its net deferred tax assets to
zero due to the uncertainty surrounding the realization of such assets. Management has determined it is more likely than not that the
net deferred tax assets are not realizable due to the Company’s historical loss position. The valuation allowance for the year
ended December 31, 2022 decreased by $ 3,867,512 .
This was due to the utilization of $(3,514,804) of
net operating losses, the generation of additional losses of $4,624,718 and the disposal of a foreign subsidiary with a net operating
loss of $ (4,872,047) .
As
of December 31, 2022, the prior three tax years remain open for examination by the federal or state regulatory agencies for purposes of
an audit for tax purposes. Pursuant
to the Internal Revenue Code of 1986, as amended (“IRC”), §382, the Company’s ability to use its net operating
loss carry forwards to offset future taxable income is limited if the Company experiences a cumulative change in ownership of more than
50% within a three-year period.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3. Subsequent events</t>
        </is>
      </c>
      <c r="B1" s="2" t="inlineStr">
        <is>
          <t>12 Months Ended</t>
        </is>
      </c>
    </row>
    <row r="2">
      <c r="B2" s="2" t="inlineStr">
        <is>
          <t>Dec. 31, 2022</t>
        </is>
      </c>
    </row>
    <row r="3">
      <c r="A3" s="3" t="inlineStr">
        <is>
          <t>Subsequent Events [Abstract]</t>
        </is>
      </c>
      <c r="B3" s="4" t="inlineStr">
        <is>
          <t xml:space="preserve"> </t>
        </is>
      </c>
    </row>
    <row r="4">
      <c r="A4" s="4" t="inlineStr">
        <is>
          <t>23. Subsequent events</t>
        </is>
      </c>
      <c r="B4" s="4" t="inlineStr">
        <is>
          <t>23.
Subsequent events Receivables
Funding On
January 19, 2023, the Company received funding from an agreement entered into on December 14, 2022 through its 75% held subsidiary, Evernia
Health Center, LLC entered into a Receivables Sale Agreement with Bizfund.com (“Bizfund)”), whereby $132,000 of the Receivables
of Evernia were sold to Bizfund, for gross proceeds of $100,000. The Company is obliged to pay 15.0% of the receivables until the amount
of $132,000 is paid in full, with periodic repayments of $2,750 per week. The guarantor of the funding is a minority shareholder in ATHI. On
February 14, 2022, the Company, through its 75% held subsidiary, Evernia Health Center, LLC entered into a Receivables Sale Agreement
with Fox Business Funding (“Fox”), whereby $118,800 of the Receivables of Evernia were sold to Fox, for gross proceeds of
$90,000. The Company is obliged to pay 8.0% of the receivables until the amount of $118,800 is paid in full, with periodic repayments
of $2,970 per week. The guarantor of the funding is a minority shareholder in ATH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
        </is>
      </c>
    </row>
    <row r="5">
      <c r="A5" s="4" t="inlineStr">
        <is>
          <t>Principals of consolidation and foreign currency translation</t>
        </is>
      </c>
      <c r="B5" s="4" t="inlineStr">
        <is>
          <t xml:space="preserve">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The
relevant translation rates are as follows: For the year ended December 31, 2022, a closing rate of CDN$1 equals US$0.7383 and an average
exchange rate of CDN$1 equals US$0.7686, for the year ended December 31, 2021, a closing rate of CDN$1.0000 equals US$0.7888 and an average
exchange rate of CDN$1.0000 equals US$0.7977. </t>
        </is>
      </c>
    </row>
    <row r="6">
      <c r="A6" s="4" t="inlineStr">
        <is>
          <t>Business Combinations</t>
        </is>
      </c>
      <c r="B6" s="4" t="inlineStr">
        <is>
          <t xml:space="preserve">c)
Business Combinations The
Company allocates the fair value of purchase consideration to the tangible and intangible assets acquired and liabilities assumed for
business combinations with third parties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7">
      <c r="A7" s="4" t="inlineStr">
        <is>
          <t>Cash and cash equivalents</t>
        </is>
      </c>
      <c r="B7" s="4" t="inlineStr">
        <is>
          <t xml:space="preserve">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
in the USA and Canada. There were no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t>
        </is>
      </c>
    </row>
    <row r="8">
      <c r="A8" s="4" t="inlineStr">
        <is>
          <t>Accounts receivable</t>
        </is>
      </c>
      <c r="B8" s="4" t="inlineStr">
        <is>
          <t xml:space="preserve">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NOTES
TO THE CONSOLIDATED FINANCIAL STATEMENTS </t>
        </is>
      </c>
    </row>
    <row r="9">
      <c r="A9" s="4" t="inlineStr">
        <is>
          <t>Allowance for Doubtful Accounts, Contractual and Other Discounts</t>
        </is>
      </c>
      <c r="B9" s="4" t="inlineStr">
        <is>
          <t xml:space="preserve">f)
Allowance for Doubtful Accounts, Contractual and Other Discounts The
Company derives the majority of its revenues from commercial payors at in-network rates. Management estimates the allowance for contractual
and other discounts based on its historical collection experience and contractual rate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t>
        </is>
      </c>
    </row>
    <row r="10">
      <c r="A10" s="4" t="inlineStr">
        <is>
          <t>Property and equipment</t>
        </is>
      </c>
      <c r="B10" s="4" t="inlineStr">
        <is>
          <t xml:space="preserve">g)
Property and equipment Property
and equipment is recorded at cost. Depreciation is calculated on the straight line basis over the estimated life of the asset. </t>
        </is>
      </c>
    </row>
    <row r="11">
      <c r="A11" s="4" t="inlineStr">
        <is>
          <t>Intangible assets</t>
        </is>
      </c>
      <c r="B11" s="4" t="inlineStr">
        <is>
          <t xml:space="preserve">h)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t>
        </is>
      </c>
    </row>
    <row r="12">
      <c r="A12" s="4" t="inlineStr">
        <is>
          <t>Leases</t>
        </is>
      </c>
      <c r="B12" s="4" t="inlineStr">
        <is>
          <t xml:space="preserve">i)
Leases The
Company accounts for leases in terms of A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Property and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t>
        </is>
      </c>
    </row>
    <row r="13">
      <c r="A13" s="4" t="inlineStr">
        <is>
          <t>Derivatives</t>
        </is>
      </c>
      <c r="B13" s="4" t="inlineStr">
        <is>
          <t xml:space="preserve">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t>
        </is>
      </c>
    </row>
    <row r="14">
      <c r="A14" s="4" t="inlineStr">
        <is>
          <t>Financial instruments</t>
        </is>
      </c>
      <c r="B14" s="4" t="inlineStr">
        <is>
          <t xml:space="preserve">k)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consolidated Statement
of Operations and Comprehensive Loss. </t>
        </is>
      </c>
    </row>
    <row r="15">
      <c r="A15" s="4" t="inlineStr">
        <is>
          <t>Related parties</t>
        </is>
      </c>
      <c r="B15" s="4" t="inlineStr">
        <is>
          <t xml:space="preserve">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16">
      <c r="A16" s="4" t="inlineStr">
        <is>
          <t>Revenue recognition</t>
        </is>
      </c>
      <c r="B16" s="4" t="inlineStr">
        <is>
          <t xml:space="preserve">m)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337,074 and $176,011 at
December 31, 2022 and December 31, 2021,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
        </is>
      </c>
    </row>
    <row r="17">
      <c r="A17" s="4" t="inlineStr">
        <is>
          <t>Income taxes</t>
        </is>
      </c>
      <c r="B17" s="4" t="inlineStr">
        <is>
          <t xml:space="preserve">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1 are subject to audit or review by the US tax authorities, whereas fiscal 2011 through
2021 are subject to audit or review by the Canadian tax authority </t>
        </is>
      </c>
    </row>
    <row r="18">
      <c r="A18" s="4" t="inlineStr">
        <is>
          <t>Net income (loss) per Share</t>
        </is>
      </c>
      <c r="B18" s="4" t="inlineStr">
        <is>
          <t xml:space="preserve">o)
Net income (loss) per Share Basic
net income (loss) per share is computed on the basis of the weighted average number of common stock outstanding during the year.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19">
      <c r="A19" s="4" t="inlineStr">
        <is>
          <t>Stock based compensation</t>
        </is>
      </c>
      <c r="B19" s="4" t="inlineStr">
        <is>
          <t xml:space="preserve">p)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22 and 2021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t>
        </is>
      </c>
    </row>
    <row r="20">
      <c r="A20" s="4" t="inlineStr">
        <is>
          <t>Financial instruments Risks</t>
        </is>
      </c>
      <c r="B20" s="4" t="inlineStr">
        <is>
          <t xml:space="preserve">q)
Financial instruments Risks The Company is exposed
to various risks through its financial instruments. The following analysis provides a measure of the Company’s risk exposure and
concentrations at the balance sheet date, December 31, 2022 and 2021.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12.7 million,
and an accumulated deficit of approximately $43.5 million.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December 31, 2022.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however net
earnings in foreign currency is minimal and a 5% depreciation or appreciation of the Canadian dollar against the U.S. dollar would result
in an immaterial increase or decrease in the Company’s after tax net income from operations. The Company has not entered into any
hedging agreements to mitig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is>
      </c>
    </row>
    <row r="21">
      <c r="A21" s="4" t="inlineStr">
        <is>
          <t>Recent accounting pronouncements</t>
        </is>
      </c>
      <c r="B21" s="4" t="inlineStr">
        <is>
          <t xml:space="preserve">r)
Recent accounting pronouncements The Financial Accounting Standards Board
(“FASB”) issued additional updates during the year ended December 31, 2022. None of these standards are either applicable
to the Company or require adoption at a future date and none are expected to have a material impact on the Company’s consolidated
financial statements upon adoption. </t>
        </is>
      </c>
    </row>
    <row r="22">
      <c r="A22" s="4" t="inlineStr">
        <is>
          <t>Comparative and prior period disclosures</t>
        </is>
      </c>
      <c r="B22" s="4" t="inlineStr">
        <is>
          <t>s)
Comparative and prior period disclosures The
comparative and prior period disclosed amounts presented in these consolidated financial statements have been reclassified where necessary
to conform to the presentation used in the current year and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ASU 2020-06, Accounting for Convertible Instruments and Contracts in an Entity’s Own Equity (Tables)</t>
        </is>
      </c>
      <c r="B1" s="2" t="inlineStr">
        <is>
          <t>12 Months Ended</t>
        </is>
      </c>
    </row>
    <row r="2">
      <c r="B2" s="2" t="inlineStr">
        <is>
          <t>Dec. 31, 2022</t>
        </is>
      </c>
    </row>
    <row r="3">
      <c r="A3" s="3" t="inlineStr">
        <is>
          <t>Adoption Of Asu 2020-06 Accounting For Convertible Instruments And Contracts In Entitys Own Equity</t>
        </is>
      </c>
      <c r="B3" s="4" t="inlineStr">
        <is>
          <t xml:space="preserve"> </t>
        </is>
      </c>
    </row>
    <row r="4">
      <c r="A4" s="4" t="inlineStr">
        <is>
          <t>Cumulative effect of the changes consolidated balance sheet for the adoption</t>
        </is>
      </c>
      <c r="B4" s="4" t="inlineStr">
        <is>
          <t xml:space="preserve">Cumulative effect of the changes consolidated balance sheet for the adoption
Balance
at December 31, 2021 Adjustments
from adoption of ASU 2020-06 Adjusted
balance at December 31, 2021
Deficit
Accumulated deficit $ 44,103,311 $ (468,462 ) $ 43,634,849
Current liabilities
Convertible notes, net of
discounts (4,891,938 ) (47,439 ) (4,939,377)
Derivative
liability (515,901 ) 515,90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of subsidiaries (Tables)</t>
        </is>
      </c>
      <c r="B1" s="2" t="inlineStr">
        <is>
          <t>12 Months Ended</t>
        </is>
      </c>
    </row>
    <row r="2">
      <c r="B2" s="2" t="inlineStr">
        <is>
          <t>Dec. 31, 2022</t>
        </is>
      </c>
    </row>
    <row r="3">
      <c r="A3" s="3" t="inlineStr">
        <is>
          <t>Disposal Of Subsidiaries</t>
        </is>
      </c>
      <c r="B3" s="4" t="inlineStr">
        <is>
          <t xml:space="preserve"> </t>
        </is>
      </c>
    </row>
    <row r="4">
      <c r="A4" s="4" t="inlineStr">
        <is>
          <t>Schedule of assets and liabilities Disposal</t>
        </is>
      </c>
      <c r="B4" s="4" t="inlineStr">
        <is>
          <t xml:space="preserve">Schedule of
assets and liabilities Disposal
Greenstone Muskoka ARIA Net book value
Assets
Cash $ 382 $ 1,038 $ 1,420
382 1,038 1,420
Liabilities
Accounts payable and accrued liabilities — 134,795 134,795
Payroll taxes 134,812 — 134,812
Income taxes payable 360,380 — 360,380
495,192 134,795 629,987
Net liabilities sold 494,810 133,757 628,567
Net proceeds realized — — —
Gain on disposal booked as adjustment to paid in capital $ 494,810 $ 133,757 $ 628,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Schedule of assets acquired and liabilities assumed
Amount
Consideration
Cash $ 50,000
100,000,000 shares of common stock at fair market value 410,000
Total purchase consideration $ 460,000
Recognized amounts of identifiable assets acquired and liabilities assumed
Cash $ 60,324
Other Current assets 198,133
Property, plant and equipment 130,234
Right of use asset 1,772,560
Intangibles 1,789,903
Total assets 3,951,154
Less: liabilities assumed
Current liabilities assumed (50,040 )
Intercompany advance (1,140,985 )
Operating lease liabilities assumed (1,836,151 )
Imputed Deferred taxation on identifiable intangible acquired (310,645 )
Total liabilities (3,337,821 )
Net identifiable assets acquired and liabilities assumed 613,333
Fair value of non-controlling interest (153,333 )
Total $ 460,000 </t>
        </is>
      </c>
    </row>
    <row r="5">
      <c r="A5" s="4" t="inlineStr">
        <is>
          <t>Schedule of revenue and earnings</t>
        </is>
      </c>
      <c r="B5" s="4" t="inlineStr">
        <is>
          <t>Schedule of revenue and earnings
Revenue Earnings
Actual from January 1, 2022 to December 31, 2022 $ 4,411,546 $ 189,231
2021 Supplemental pro forma from January 1, 2021 to December 31, 2021 $ 3,024,297 $ (1,965,4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sale of property</t>
        </is>
      </c>
      <c r="B4" s="4" t="inlineStr">
        <is>
          <t xml:space="preserve"> Schedule of sale of property
December 31, December 31, 2021
Cost Accumulated depreciation Net book value Net book value
Land $ 158,742 $ — $ 158,742 $ 169,585
Property 3,002,913 (692,465 ) 2,310,448 2,596,590
Leasehold improvements 416,727 (43,407 ) 373,320 153,730
Furniture and fittings 116,809 (23,868 ) 92,941 42,140
Vehicles 55,949 (17,870 ) 38,079 49,268
Computer equipment 1,450 (585 ) 865 1,350
$ 3,752,590 $ (778,195 ) $ 2,974,395 $ 3,012,663 Depreciation expense
for the year ended December 31, 2022 and 2021 was $ 182,139
and $ 146,360 ,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Schedule of Intangible assets
December 31, December 31, 2021
Cost Accumulated amortization Net book value Net book value
Health care Provider license $ 1,789,903 $ (536,971) $ 1,252,932 $ 1,610,9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9. 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s</t>
        </is>
      </c>
      <c r="B4" s="4" t="inlineStr">
        <is>
          <t xml:space="preserve">Schedule of Right of use assets
December 31, December 31,
Non-current assets
Right-of-use assets – finance leases, net of depreciation, included in Property and equipment $ 38,079 $ 49,268
Right-of-use assets - operating leases, net of amortization $ 1,393,071 $ 1,653,816 </t>
        </is>
      </c>
    </row>
    <row r="5">
      <c r="A5" s="4" t="inlineStr">
        <is>
          <t>Schedule of lease cost</t>
        </is>
      </c>
      <c r="B5" s="4" t="inlineStr">
        <is>
          <t xml:space="preserve">Schedule of lease cost
Year ended December 31,
2022 2021
Finance lease cost:
Amortization of right-of-use assets $ 11,190 $ 6,681
Interest expense on finance lease liabilities 2,443 1,367
13,633 8,048
Operating lease cost $ 400,207 $ 178,679
Lease cost $ 413,840 $ 186,727 </t>
        </is>
      </c>
    </row>
    <row r="6">
      <c r="A6" s="4" t="inlineStr">
        <is>
          <t>Schedule of Other lease</t>
        </is>
      </c>
      <c r="B6" s="4" t="inlineStr">
        <is>
          <t>Schedule of Other lease
Year ended December 31,
2022 2021
Cash paid for amounts included in the measurement of lease liabilities
Operating cash flows from finance leases $ (2,443 ) $ (1,367 )
Operating cash flows from operating leases (380,545 ) (160,272 )
Financing cash flows from finance leases (7,437 ) 40,281
Cash paid for amounts included in the measurement of lease liabilities $ (390,425 ) $ (121,358 )
Weighted average lease term – finance leases 3 years and ten months 4 years and ten months
Weighted average remaining lease term – operating leases 4 years and 1 months 5 years and 1 months
Discount rate – finance leases 6.60 % 6.61 %
Discount rate – operating leases 4.64 % 4.64 %</t>
        </is>
      </c>
    </row>
    <row r="7">
      <c r="A7" s="4" t="inlineStr">
        <is>
          <t>Schedule of Finance lease liability</t>
        </is>
      </c>
      <c r="B7" s="4" t="inlineStr">
        <is>
          <t xml:space="preserve">Schedule of Finance lease liability
Amount
2023 $ 9,829
2024 9,829
2025 9,829
2026 6,195
2027 1,707
37,389
Imputed interest (4,546)
Total finance lease liability $ 32,843
Disclosed as:
Current portion $ 7,891
Non-Current portion 24,952
Lease liability $ 32,843 </t>
        </is>
      </c>
    </row>
    <row r="8">
      <c r="A8" s="4" t="inlineStr">
        <is>
          <t>Schedule of Operating lease liability</t>
        </is>
      </c>
      <c r="B8" s="4" t="inlineStr">
        <is>
          <t xml:space="preserve">Schedule of Operating lease liability
Schedule of Operating lease liability
Amount
2022 $ 348,677
2023 366,110
2024 384,416
2025 403,637
2026 33,770
Total undiscounted minimum future lease payments 1,536,610
Imputed interest (43,180 )
Total operating lease liability $ 1,493,430
Disclosed as:
Current portion $ 287,017
Non-Current portion 1,206,413
Lease liability $ 1,493,4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chedule of taxation payable</t>
        </is>
      </c>
      <c r="B4" s="4" t="inlineStr">
        <is>
          <t xml:space="preserve">Schedule of taxation payable
December 31, December 31,
Payroll taxes $ — $ 144,020
HST/GST payable 74,134 123,134
Income tax payable 174,510 391,682
Taxes Payable $ 248,644 $ 658,8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4820747</v>
      </c>
      <c r="C4" s="5" t="n">
        <v>1942588</v>
      </c>
    </row>
    <row r="5">
      <c r="A5" s="3" t="inlineStr">
        <is>
          <t>Operating expenses</t>
        </is>
      </c>
      <c r="B5" s="4" t="inlineStr">
        <is>
          <t xml:space="preserve"> </t>
        </is>
      </c>
      <c r="C5" s="4" t="inlineStr">
        <is>
          <t xml:space="preserve"> </t>
        </is>
      </c>
    </row>
    <row r="6">
      <c r="A6" s="4" t="inlineStr">
        <is>
          <t>General and administrative</t>
        </is>
      </c>
      <c r="B6" s="6" t="n">
        <v>805372</v>
      </c>
      <c r="C6" s="6" t="n">
        <v>531391</v>
      </c>
    </row>
    <row r="7">
      <c r="A7" s="4" t="inlineStr">
        <is>
          <t>Rent expense</t>
        </is>
      </c>
      <c r="B7" s="6" t="n">
        <v>427482</v>
      </c>
      <c r="C7" s="6" t="n">
        <v>178679</v>
      </c>
    </row>
    <row r="8">
      <c r="A8" s="4" t="inlineStr">
        <is>
          <t>Management fees</t>
        </is>
      </c>
      <c r="B8" s="6" t="n">
        <v>132500</v>
      </c>
      <c r="C8" s="6" t="n">
        <v>60000</v>
      </c>
    </row>
    <row r="9">
      <c r="A9" s="4" t="inlineStr">
        <is>
          <t>Professional fees</t>
        </is>
      </c>
      <c r="B9" s="6" t="n">
        <v>463678</v>
      </c>
      <c r="C9" s="6" t="n">
        <v>132275</v>
      </c>
    </row>
    <row r="10">
      <c r="A10" s="4" t="inlineStr">
        <is>
          <t>Salaries and wages</t>
        </is>
      </c>
      <c r="B10" s="6" t="n">
        <v>1962479</v>
      </c>
      <c r="C10" s="6" t="n">
        <v>712787</v>
      </c>
    </row>
    <row r="11">
      <c r="A11" s="4" t="inlineStr">
        <is>
          <t>Depreciation expense</t>
        </is>
      </c>
      <c r="B11" s="6" t="n">
        <v>540119</v>
      </c>
      <c r="C11" s="6" t="n">
        <v>325351</v>
      </c>
    </row>
    <row r="12">
      <c r="A12" s="4" t="inlineStr">
        <is>
          <t>Total operating expenses</t>
        </is>
      </c>
      <c r="B12" s="6" t="n">
        <v>4331630</v>
      </c>
      <c r="C12" s="6" t="n">
        <v>1940483</v>
      </c>
    </row>
    <row r="13">
      <c r="A13" s="4" t="inlineStr">
        <is>
          <t>Operating profit</t>
        </is>
      </c>
      <c r="B13" s="6" t="n">
        <v>489117</v>
      </c>
      <c r="C13" s="6" t="n">
        <v>2105</v>
      </c>
    </row>
    <row r="14">
      <c r="A14" s="3" t="inlineStr">
        <is>
          <t>Other (expense) income</t>
        </is>
      </c>
      <c r="B14" s="4" t="inlineStr">
        <is>
          <t xml:space="preserve"> </t>
        </is>
      </c>
      <c r="C14" s="4" t="inlineStr">
        <is>
          <t xml:space="preserve"> </t>
        </is>
      </c>
    </row>
    <row r="15">
      <c r="A15" s="4" t="inlineStr">
        <is>
          <t>Other income</t>
        </is>
      </c>
      <c r="B15" s="6" t="n">
        <v>15760</v>
      </c>
      <c r="C15" s="6" t="n">
        <v>273373</v>
      </c>
    </row>
    <row r="16">
      <c r="A16" s="4" t="inlineStr">
        <is>
          <t>Forgiveness of government relief loan</t>
        </is>
      </c>
      <c r="B16" s="6" t="n">
        <v>104368</v>
      </c>
      <c r="C16" s="6" t="n">
        <v>156782</v>
      </c>
    </row>
    <row r="17">
      <c r="A17" s="4" t="inlineStr">
        <is>
          <t>Loss on advance</t>
        </is>
      </c>
      <c r="B17" s="4" t="inlineStr">
        <is>
          <t xml:space="preserve"> </t>
        </is>
      </c>
      <c r="C17" s="6" t="n">
        <v>-120000</v>
      </c>
    </row>
    <row r="18">
      <c r="A18" s="4" t="inlineStr">
        <is>
          <t>Fair value of warrants granted to convertible note holders</t>
        </is>
      </c>
      <c r="B18" s="4" t="inlineStr">
        <is>
          <t xml:space="preserve"> </t>
        </is>
      </c>
      <c r="C18" s="6" t="n">
        <v>-854140</v>
      </c>
    </row>
    <row r="19">
      <c r="A19" s="4" t="inlineStr">
        <is>
          <t>Penalty on notes and convertible notes</t>
        </is>
      </c>
      <c r="B19" s="6" t="n">
        <v>-60075</v>
      </c>
      <c r="C19" s="6" t="n">
        <v>-9240</v>
      </c>
    </row>
    <row r="20">
      <c r="A20" s="4" t="inlineStr">
        <is>
          <t>Interest income</t>
        </is>
      </c>
      <c r="B20" s="6" t="n">
        <v>78</v>
      </c>
      <c r="C20" s="4" t="inlineStr">
        <is>
          <t xml:space="preserve"> </t>
        </is>
      </c>
    </row>
    <row r="21">
      <c r="A21" s="4" t="inlineStr">
        <is>
          <t>Interest expense</t>
        </is>
      </c>
      <c r="B21" s="6" t="n">
        <v>-588477</v>
      </c>
      <c r="C21" s="6" t="n">
        <v>-829525</v>
      </c>
    </row>
    <row r="22">
      <c r="A22" s="4" t="inlineStr">
        <is>
          <t>Debt discount</t>
        </is>
      </c>
      <c r="B22" s="6" t="n">
        <v>-624683</v>
      </c>
      <c r="C22" s="6" t="n">
        <v>-1965551</v>
      </c>
    </row>
    <row r="23">
      <c r="A23" s="4" t="inlineStr">
        <is>
          <t>Derivative liability movement</t>
        </is>
      </c>
      <c r="B23" s="4" t="inlineStr">
        <is>
          <t xml:space="preserve"> </t>
        </is>
      </c>
      <c r="C23" s="6" t="n">
        <v>1526191</v>
      </c>
    </row>
    <row r="24">
      <c r="A24" s="4" t="inlineStr">
        <is>
          <t>Foreign exchange movements</t>
        </is>
      </c>
      <c r="B24" s="6" t="n">
        <v>1071320</v>
      </c>
      <c r="C24" s="6" t="n">
        <v>-34301</v>
      </c>
    </row>
    <row r="25">
      <c r="A25" s="4" t="inlineStr">
        <is>
          <t>Net income (loss) before taxation</t>
        </is>
      </c>
      <c r="B25" s="6" t="n">
        <v>407408</v>
      </c>
      <c r="C25" s="6" t="n">
        <v>-1854306</v>
      </c>
    </row>
    <row r="26">
      <c r="A26" s="4" t="inlineStr">
        <is>
          <t>Taxation</t>
        </is>
      </c>
      <c r="B26" s="6" t="n">
        <v>-112220</v>
      </c>
      <c r="C26" s="6" t="n">
        <v>280903</v>
      </c>
    </row>
    <row r="27">
      <c r="A27" s="4" t="inlineStr">
        <is>
          <t>Net income (loss)</t>
        </is>
      </c>
      <c r="B27" s="6" t="n">
        <v>295188</v>
      </c>
      <c r="C27" s="6" t="n">
        <v>-1573403</v>
      </c>
    </row>
    <row r="28">
      <c r="A28" s="4" t="inlineStr">
        <is>
          <t>Net (income) loss attributable to non-controlling interest</t>
        </is>
      </c>
      <c r="B28" s="6" t="n">
        <v>-47308</v>
      </c>
      <c r="C28" s="6" t="n">
        <v>30457</v>
      </c>
    </row>
    <row r="29">
      <c r="A29" s="4" t="inlineStr">
        <is>
          <t>Net income (loss) attributable to Ethema Health Corporation Stockholders’</t>
        </is>
      </c>
      <c r="B29" s="6" t="n">
        <v>247880</v>
      </c>
      <c r="C29" s="6" t="n">
        <v>-1542946</v>
      </c>
    </row>
    <row r="30">
      <c r="A30" s="4" t="inlineStr">
        <is>
          <t>Preferred stock dividend</t>
        </is>
      </c>
      <c r="B30" s="6" t="n">
        <v>-97782</v>
      </c>
      <c r="C30" s="6" t="n">
        <v>-100584</v>
      </c>
    </row>
    <row r="31">
      <c r="A31" s="4" t="inlineStr">
        <is>
          <t>Net income (loss) available to common shareholders of Ethema Health Corporation</t>
        </is>
      </c>
      <c r="B31" s="6" t="n">
        <v>150098</v>
      </c>
      <c r="C31" s="6" t="n">
        <v>-1643530</v>
      </c>
    </row>
    <row r="32">
      <c r="A32" s="3" t="inlineStr">
        <is>
          <t>Accumulated other comprehensive (loss) income</t>
        </is>
      </c>
      <c r="B32" s="4" t="inlineStr">
        <is>
          <t xml:space="preserve"> </t>
        </is>
      </c>
      <c r="C32" s="4" t="inlineStr">
        <is>
          <t xml:space="preserve"> </t>
        </is>
      </c>
    </row>
    <row r="33">
      <c r="A33" s="4" t="inlineStr">
        <is>
          <t>Foreign currency translation adjustment</t>
        </is>
      </c>
      <c r="B33" s="6" t="n">
        <v>-821597</v>
      </c>
      <c r="C33" s="6" t="n">
        <v>9813</v>
      </c>
    </row>
    <row r="34">
      <c r="A34" s="4" t="inlineStr">
        <is>
          <t>Total comprehensive loss</t>
        </is>
      </c>
      <c r="B34" s="5" t="n">
        <v>-671499</v>
      </c>
      <c r="C34" s="5" t="n">
        <v>-1633717</v>
      </c>
    </row>
    <row r="35">
      <c r="A35" s="4" t="inlineStr">
        <is>
          <t>Basic income (loss) per common share</t>
        </is>
      </c>
      <c r="B35" s="5" t="n">
        <v>0</v>
      </c>
      <c r="C35" s="5" t="n">
        <v>0</v>
      </c>
    </row>
    <row r="36">
      <c r="A36" s="4" t="inlineStr">
        <is>
          <t>Diluted income (loss) per common share</t>
        </is>
      </c>
      <c r="B36" s="5" t="n">
        <v>0</v>
      </c>
      <c r="C36" s="5" t="n">
        <v>0</v>
      </c>
    </row>
    <row r="37">
      <c r="A37" s="4" t="inlineStr">
        <is>
          <t>Weighted average common shares outstanding – Basic</t>
        </is>
      </c>
      <c r="B37" s="6" t="n">
        <v>3704807230</v>
      </c>
      <c r="C37" s="6" t="n">
        <v>2701590443</v>
      </c>
    </row>
    <row r="38">
      <c r="A38" s="4" t="inlineStr">
        <is>
          <t>Weighted average common shares outstanding – Diluted</t>
        </is>
      </c>
      <c r="B38" s="6" t="n">
        <v>4276363181</v>
      </c>
      <c r="C38" s="6" t="n">
        <v>2701590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Convertible Note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convertible notes</t>
        </is>
      </c>
      <c r="B4" s="4" t="inlineStr">
        <is>
          <t xml:space="preserve"> Schedule of short-term convertible notes
Interest rate Maturity Date Principal Interest Debt Discount December 31, 2022 December 31, 2021
Leonite Capital, LLC 12.0 % On Demand $ 129,379 $ 55,370 $ — $ 184,749 $ 315,579
Leonite Fund I, LP Variable March 1, 2023 745,375 11,515 (36,060 ) 720,830 —
Auctus Fund, LLC 0.0 % On Demand 80,000 — — 80,000 100,000
Labrys Fund, LP 12.0 % On Demand — 8,826 — 8,826 8,826
11 % — — — — — 354,504
11 % — — — — — 148,488
Ed Blasiak 6.5 % On Demand 55,000 8,322 — 63,322 59,697
Joshua Bauman 11 % October 21, 2022 150,000 19,710 — 169,710 32,387
Geneva Roth Remark Holdings, Inc. 8.0 % October 1, 2022 — — — — 24,384
Series N convertible notes 6.0 % On Demand 3,229,000 812,813 — 4,041,813 3,848,073
$ 4,388,754 $ 916,556 $ (36,060 ) $ 5,269,250 $ 4,891,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 (Tables)</t>
        </is>
      </c>
      <c r="B1" s="2" t="inlineStr">
        <is>
          <t>12 Months Ended</t>
        </is>
      </c>
    </row>
    <row r="2">
      <c r="B2" s="2" t="inlineStr">
        <is>
          <t>Dec. 31, 2022</t>
        </is>
      </c>
    </row>
    <row r="3">
      <c r="A3" s="3" t="inlineStr">
        <is>
          <t>Mortgage Loans</t>
        </is>
      </c>
      <c r="B3" s="4" t="inlineStr">
        <is>
          <t xml:space="preserve"> </t>
        </is>
      </c>
    </row>
    <row r="4">
      <c r="A4" s="4" t="inlineStr">
        <is>
          <t>Schedule of mortgage loans</t>
        </is>
      </c>
      <c r="B4" s="4" t="inlineStr">
        <is>
          <t>Schedule of mortgage loans
Interest rate Maturity date Principal Outstanding Accrued interest December 31, 2022 December 31, 2021
Cranberry Cove Holdings, Ltd.
Pace Mortgage 4.2 % July 19, 2022 $ 3,499,772 $ 4,833 $ 3,504,605 $ 3,864,312
Disclosed as follows:
Short-term portion $ 3,504,605 $ 3,864,3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ssumption used in Black Scholes</t>
        </is>
      </c>
      <c r="B4" s="4" t="inlineStr">
        <is>
          <t xml:space="preserve">Schedule of assumption used in Black Scholes
Schedule of derivative liability December 31, December 31,
Opening balance $ 515,901 $ 4,765,387
Elimination of derivative liability on adoption of ASU 2020-06 (515,901 ) —
Mark-to-market adjustments on converted notes — (2,914,119 )
Derivative liability on issued convertible notes — 190,824
Fair value adjustments to derivative liability — (1,526,191 )
Closing balance $ — $ 515,9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warrants outstanding</t>
        </is>
      </c>
      <c r="B4" s="4" t="inlineStr">
        <is>
          <t xml:space="preserve">Schedule of warrants outstanding
No. of shares Exercise price Weighted
Outstanding as of January 1, 2021 615,561,379 $0.000675 to $0.12 $ 0.011380
Granted 471,010,103 $0.0020500 0.003080
Forfeited/cancelled (101,682,866 ) $0.0015 to $0.12 0.039029
Exercised (361,111,110 ) $0.00150 to $0.00205 0.003291
Outstanding as of December 31, 2021 623,777,506 $0.000675 to $0.12 $ 0.0052875
Granted — — —
Forfeited/cancelled (20,925,000 ) $0.12 0.12
Exercised — — —
Outstanding as of December 31, 2022 602,852,506 $0.000675 to $0.00205 $ 0.001306 </t>
        </is>
      </c>
    </row>
    <row r="5">
      <c r="A5" s="4" t="inlineStr">
        <is>
          <t>Schedule of assumption</t>
        </is>
      </c>
      <c r="B5" s="4" t="inlineStr">
        <is>
          <t xml:space="preserve">Schedule of assumption
Warrants outstanding Warrants exercisable
Exercise price No. of shares
Weighted average remaining years
Weighted average exercise price No. of shares
Weighted average exercise price
$0.000675 326,286,847 2.53 326,286,847
$0.002050 276,565,659 3.01 276,565,659
602,852,506 2.75 $ 0.001306 602,852,506 $ 0.0013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information</t>
        </is>
      </c>
      <c r="B4" s="4" t="inlineStr">
        <is>
          <t>Schedule of segment information
Year
ended December 31, 2022
Rental In-Patient Total
Revenue $ 368,591 $ 4,452,156 $ 4,820,747
Operating expenses 129,427 4,202,203 4,331,630
Operating income 239,164 249,953 489,117
Other (expense) income
Other income — 15,760 15,760
Forgiveness of government
relief loan — 104,368 104,368
Penalty on convertible
notes — (60,075) (60,075)
Interest income — 78 78
Interest expense (205,133 ) (383,344) (588,477)
Amortization of debt discount — (624,683 ) (624,683 )
Foreign exchange movements 97,842 973,478 1,071,320
Net income before taxes 131,873 275,535 407,408
Taxes — (112,220 ) (112,220 )
Net income $ 131,873 $ 163,315 $ 295,188 The
operating assets and liabilities of the reportable segments as of December 31, 2022 is as follows:
December
31, 2022
Rental In-Patient Total
Purchase of fixed assets $ — $ 315,822 $ 315,822
Assets
Current assets 2,615 540,281` 542,896
Non-current assets 2,469,190 3,551,208 6,020,398
Liabilities
Current liabilities (4,973,187 ) (8,315,944 ) (13,289,131 )
Non-current liabilities (622,635 ) (1,484,071 ) (2,106,706 )
Mandatory redeemable preferred shares — (400,000 ) (400,000 )
Intercompany balances (1,420,438 ) 1,420,438 —
Net liability position $ (4,544,455 ) $ (4,688,088) $ (9,232,543) The
segment operating results of the reportable segments for the year ended December 31, 2021 is disclosed as follows:
Year ended December 31, 2021
Rental In-Patient Total
Revenue $ 374,517 $ 1,568,071 $ 1,942,588
Operating expenses 128,183 1,812,300 1,940,483
Operating income (loss) 246,334 (244,229 ) 2,105
Other (expense) income
Other income — 273,373 273,373
Forgiveness of government relief loan — 156,782 156,782
Loss on advance — (120,000 ) (120,000 )
Fair value of warrants granted to convertible debt holders — (854,140 ) (854,140 )
Penalty on convertible debt — (9,240 ) (9,240 )
Interest expense (230,868 ) (598,657 ) (829,525 )
Amortization of debt discount — (1,965,551 ) (1,965,551 )
Derivative liability movement — 1,526,191 1,526,191
Foreign exchange movements (16,150 ) (18,151 ) (34,301 )
Net loss before taxes (684 ) (1,853,622 ) (1,854,306 )
Taxes — 280,903 280,903
Net loss $ (684 ) $ (1,572,719 ) $ (1,573,403 ) The
operating assets and liabilities of the reportable segments as of December 31, 2021 is as follows:
December 31, 2021
Rental In-Patient Total
Purchase of fixed assets $ — $ 132,832 $ 132,832
Assets
Current assets 1,373 270,426 271,799
Non-current assets 2,766,175 3,516,332 6,282,507
Liabilities
Current liabilities (5,401,423 ) (8,115,379 ) (13,516,802 )
Non-current liabilities (693,502 ) (1,799,383 ) (2,492,885 )
Mandatory redeemable preferred shares — (400,000 ) (400,000 )
Intercompany balances 1,284,967 (1,284,967 ) —
Net liability position $ (2,042,410 ) $ (7,812,971 ) $ (9,855,3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21. 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t>
        </is>
      </c>
      <c r="B4" s="4" t="inlineStr">
        <is>
          <t>Schedule of Antidilutive Securities
Number of Per share
Amount shares amount
Basic earnings per share
Net income per share available for common stockholders $ 137,598 3,704,807,230 $ 0.00
Effect of dilutive securities
Warrants — —
Convertible debt 820,739 571,555,951
Diluted earnings per share
Net income per share available for common stockholders $ 958,337 4,276,363,181 $ 0.00 For
the year ended December 31, 2021, the following warrants and convertible securities were excluded from the computation of diluted net
loss per share as the results would have been anti-dilutive. Schedule of Antidilutive Securities
Schedule of Antidilutive Securities Year ended
Warrants to purchase shares of common stock 623,777,506
Convertible notes 644,839,752
1,268,617,258</t>
        </is>
      </c>
    </row>
    <row r="5">
      <c r="A5" s="4" t="inlineStr">
        <is>
          <t>Schedule of Antidilutive Securities</t>
        </is>
      </c>
      <c r="B5" s="4" t="inlineStr">
        <is>
          <t>Schedule of Antidilutive Securities
Schedule of Antidilutive Securities Year ended
Warrants to purchase shares of common stock 623,777,506
Convertible notes 644,839,752
1,268,617,2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es</t>
        </is>
      </c>
      <c r="B4" s="4" t="inlineStr">
        <is>
          <t xml:space="preserve">Schedule
of reconciliation of income taxes
Year
ended December 31, 2022 Year
ended December 31, 2021
Taxation (charge) credit at the
federal and state statutory rate (85,555) 478,522
State taxation (29,345 )
Prior year over provision — 250,000
Foreign taxation — (5,309 )
Permanent differences 235,762 (271,310 )
Foreign tax rate differential — (100 )
Net operating loss utilized (233,082) 5,594
Valuation allowance — (176,494 )
Net future tax asset (112,220 ) 280,903 </t>
        </is>
      </c>
    </row>
    <row r="5">
      <c r="A5" s="4" t="inlineStr">
        <is>
          <t>Schedule of deferred tax assets and liabilities</t>
        </is>
      </c>
      <c r="B5" s="4" t="inlineStr">
        <is>
          <t xml:space="preserve">Schedule
of deferred tax assets and liabilities
December
31, December
31,
Net operating losses
Net operating
loss carry forward 34,945,459 34,278,915
Prior year adjustment
to opening balances — —
Foreign exchange differential (105,379 ) 8,466
Net operating loss utilized (3,514,804) (20,719 )
Net taxable loss 4,624,718 678,797
Disposal of subsidiary (4,872,047 )
Valuation allowance (31,077,947) (34,945,459 )
Net
future tax asset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Equivalents</t>
        </is>
      </c>
      <c r="B3" s="5" t="n">
        <v>0</v>
      </c>
      <c r="C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doption of ASU 2020-06, Accounting for Convertible Instruments and Contracts in an Entity Own Equity (Details)</t>
        </is>
      </c>
      <c r="B1" s="2" t="inlineStr">
        <is>
          <t>Dec. 31, 2021 USD ($)</t>
        </is>
      </c>
    </row>
    <row r="2">
      <c r="A2" s="4" t="inlineStr">
        <is>
          <t>Accumulated deficit</t>
        </is>
      </c>
      <c r="B2" s="5" t="n">
        <v>44103311</v>
      </c>
    </row>
    <row r="3">
      <c r="A3" s="4" t="inlineStr">
        <is>
          <t>Convertible notes, net of discounts</t>
        </is>
      </c>
      <c r="B3" s="6" t="n">
        <v>-4891938</v>
      </c>
    </row>
    <row r="4">
      <c r="A4" s="4" t="inlineStr">
        <is>
          <t>Derivative liability</t>
        </is>
      </c>
      <c r="B4" s="6" t="n">
        <v>-515901</v>
      </c>
    </row>
    <row r="5">
      <c r="A5" s="4" t="inlineStr">
        <is>
          <t>Cumulative Effect, Period of Adoption, Adjustment [Member]</t>
        </is>
      </c>
      <c r="B5" s="4" t="inlineStr">
        <is>
          <t xml:space="preserve"> </t>
        </is>
      </c>
    </row>
    <row r="6">
      <c r="A6" s="4" t="inlineStr">
        <is>
          <t>Accumulated deficit</t>
        </is>
      </c>
      <c r="B6" s="6" t="n">
        <v>-468462</v>
      </c>
    </row>
    <row r="7">
      <c r="A7" s="4" t="inlineStr">
        <is>
          <t>Convertible notes, net of discounts</t>
        </is>
      </c>
      <c r="B7" s="6" t="n">
        <v>-47439</v>
      </c>
    </row>
    <row r="8">
      <c r="A8" s="4" t="inlineStr">
        <is>
          <t>Derivative liability</t>
        </is>
      </c>
      <c r="B8" s="6" t="n">
        <v>515901</v>
      </c>
    </row>
    <row r="9">
      <c r="A9" s="4" t="inlineStr">
        <is>
          <t>Cumulative Effect, Period of Adoption, Adjusted Balance [Member]</t>
        </is>
      </c>
      <c r="B9" s="4" t="inlineStr">
        <is>
          <t xml:space="preserve"> </t>
        </is>
      </c>
    </row>
    <row r="10">
      <c r="A10" s="4" t="inlineStr">
        <is>
          <t>Accumulated deficit</t>
        </is>
      </c>
      <c r="B10" s="6" t="n">
        <v>43634849</v>
      </c>
    </row>
    <row r="11">
      <c r="A11" s="4" t="inlineStr">
        <is>
          <t>Derivative liability</t>
        </is>
      </c>
      <c r="B11" s="4" t="inlineStr">
        <is>
          <t xml:space="preserve"> </t>
        </is>
      </c>
    </row>
    <row r="12">
      <c r="A12" s="4" t="inlineStr">
        <is>
          <t>Netbook Value [Member]</t>
        </is>
      </c>
      <c r="B12" s="4" t="inlineStr">
        <is>
          <t xml:space="preserve"> </t>
        </is>
      </c>
    </row>
    <row r="13">
      <c r="A13" s="4" t="inlineStr">
        <is>
          <t>Convertible notes, net of discounts</t>
        </is>
      </c>
      <c r="B13" s="5" t="n">
        <v>-4939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doption of ASU 2020-06, Accounting for Convertible Instruments and Contracts in an Entity’s Own Equity (Details Narrative)</t>
        </is>
      </c>
      <c r="B1" s="2" t="inlineStr">
        <is>
          <t>12 Months Ended</t>
        </is>
      </c>
    </row>
    <row r="2">
      <c r="B2" s="2" t="inlineStr">
        <is>
          <t>Dec. 31, 2022 USD ($)</t>
        </is>
      </c>
    </row>
    <row r="3">
      <c r="A3" s="3" t="inlineStr">
        <is>
          <t>Adoption Of Asu 2020-06 Accounting For Convertible Instruments And Contracts In Entitys Own Equity</t>
        </is>
      </c>
      <c r="B3" s="4" t="inlineStr">
        <is>
          <t xml:space="preserve"> </t>
        </is>
      </c>
    </row>
    <row r="4">
      <c r="A4" s="4" t="inlineStr">
        <is>
          <t>Discount amortization</t>
        </is>
      </c>
      <c r="B4" s="5" t="n">
        <v>474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34" customWidth="1" min="2" max="2"/>
    <col width="22" customWidth="1" min="3" max="3"/>
    <col width="36" customWidth="1" min="4" max="4"/>
    <col width="31" customWidth="1" min="5" max="5"/>
    <col width="30" customWidth="1" min="6" max="6"/>
    <col width="27" customWidth="1" min="7" max="7"/>
    <col width="33" customWidth="1" min="8" max="8"/>
    <col width="13" customWidth="1" min="9" max="9"/>
  </cols>
  <sheetData>
    <row r="1">
      <c r="A1" s="1" t="inlineStr">
        <is>
          <t>CONSOLIDATED STATEMENTS OF STOCKHOLDERS EQUITY - USD ($)</t>
        </is>
      </c>
      <c r="B1" s="2" t="inlineStr">
        <is>
          <t>Series A Preferred Stock [Member]</t>
        </is>
      </c>
      <c r="C1" s="2" t="inlineStr">
        <is>
          <t>Common Stock [Member]</t>
        </is>
      </c>
      <c r="D1" s="2" t="inlineStr">
        <is>
          <t>Additional Paid-in Capital [Member]</t>
        </is>
      </c>
      <c r="E1" s="2" t="inlineStr">
        <is>
          <t>Discount To Par Value [Member]</t>
        </is>
      </c>
      <c r="F1" s="2" t="inlineStr">
        <is>
          <t>Comprehensive Income [Member]</t>
        </is>
      </c>
      <c r="G1" s="2" t="inlineStr">
        <is>
          <t>Retained Earnings [Member]</t>
        </is>
      </c>
      <c r="H1" s="2" t="inlineStr">
        <is>
          <t>Noncontrolling Interest [Member]</t>
        </is>
      </c>
      <c r="I1" s="2" t="inlineStr">
        <is>
          <t>Total</t>
        </is>
      </c>
    </row>
    <row r="2">
      <c r="A2" s="4" t="inlineStr">
        <is>
          <t>Beginning balance, value at Dec. 31, 2020</t>
        </is>
      </c>
      <c r="B2" s="5" t="n">
        <v>40000</v>
      </c>
      <c r="C2" s="5" t="n">
        <v>20270857</v>
      </c>
      <c r="D2" s="5" t="n">
        <v>23344885</v>
      </c>
      <c r="E2" s="5" t="n">
        <v>-17728779</v>
      </c>
      <c r="F2" s="5" t="n">
        <v>806719</v>
      </c>
      <c r="G2" s="5" t="n">
        <v>-42459781</v>
      </c>
      <c r="H2" s="5" t="n">
        <v>700000</v>
      </c>
      <c r="I2" s="5" t="n">
        <v>-15026099</v>
      </c>
    </row>
    <row r="3">
      <c r="A3" s="4" t="inlineStr">
        <is>
          <t>Shares, Outstanding, Beginning Balance at Dec. 31, 2020</t>
        </is>
      </c>
      <c r="B3" s="6" t="n">
        <v>4000000</v>
      </c>
      <c r="C3" s="6" t="n">
        <v>20270856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exercised</t>
        </is>
      </c>
      <c r="B4" s="4" t="inlineStr">
        <is>
          <t xml:space="preserve"> </t>
        </is>
      </c>
      <c r="C4" s="5" t="n">
        <v>2806258</v>
      </c>
      <c r="D4" s="6" t="n">
        <v>-280625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stom:WarrantsExercisedShare]</t>
        </is>
      </c>
      <c r="B5" s="4" t="inlineStr">
        <is>
          <t xml:space="preserve"> </t>
        </is>
      </c>
      <c r="C5" s="6" t="n">
        <v>28062576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consideration of acquisition of subsidiary</t>
        </is>
      </c>
      <c r="B6" s="4" t="inlineStr">
        <is>
          <t xml:space="preserve"> </t>
        </is>
      </c>
      <c r="C6" s="5" t="n">
        <v>1000000</v>
      </c>
      <c r="D6" s="4" t="inlineStr">
        <is>
          <t xml:space="preserve"> </t>
        </is>
      </c>
      <c r="E6" s="6" t="n">
        <v>-590000</v>
      </c>
      <c r="F6" s="4" t="inlineStr">
        <is>
          <t xml:space="preserve"> </t>
        </is>
      </c>
      <c r="G6" s="4" t="inlineStr">
        <is>
          <t xml:space="preserve"> </t>
        </is>
      </c>
      <c r="H6" s="4" t="inlineStr">
        <is>
          <t xml:space="preserve"> </t>
        </is>
      </c>
      <c r="I6" s="6" t="n">
        <v>410000</v>
      </c>
    </row>
    <row r="7">
      <c r="A7" s="4" t="inlineStr">
        <is>
          <t>Shares issued in consideration of acquisition of subsidiary, Shares</t>
        </is>
      </c>
      <c r="B7" s="4" t="inlineStr">
        <is>
          <t xml:space="preserve"> </t>
        </is>
      </c>
      <c r="C7" s="6" t="n">
        <v>1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f non-controlling interest on acquisition of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3333</v>
      </c>
      <c r="I8" s="6" t="n">
        <v>153333</v>
      </c>
    </row>
    <row r="9">
      <c r="A9" s="4" t="inlineStr">
        <is>
          <t>Conversion of convertible notes</t>
        </is>
      </c>
      <c r="B9" s="4" t="inlineStr">
        <is>
          <t xml:space="preserve"> </t>
        </is>
      </c>
      <c r="C9" s="5" t="n">
        <v>11713424</v>
      </c>
      <c r="D9" s="6" t="n">
        <v>97000</v>
      </c>
      <c r="E9" s="6" t="n">
        <v>-7694588</v>
      </c>
      <c r="F9" s="4" t="inlineStr">
        <is>
          <t xml:space="preserve"> </t>
        </is>
      </c>
      <c r="G9" s="4" t="inlineStr">
        <is>
          <t xml:space="preserve"> </t>
        </is>
      </c>
      <c r="H9" s="4" t="inlineStr">
        <is>
          <t xml:space="preserve"> </t>
        </is>
      </c>
      <c r="I9" s="6" t="n">
        <v>4115836</v>
      </c>
    </row>
    <row r="10">
      <c r="A10" s="4" t="inlineStr">
        <is>
          <t>Conversion of convertible notes</t>
        </is>
      </c>
      <c r="B10" s="4" t="inlineStr">
        <is>
          <t xml:space="preserve"> </t>
        </is>
      </c>
      <c r="C10" s="6" t="n">
        <v>117134237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of warrants issued to convertible debt holders</t>
        </is>
      </c>
      <c r="B11" s="4" t="inlineStr">
        <is>
          <t xml:space="preserve"> </t>
        </is>
      </c>
      <c r="C11" s="4" t="inlineStr">
        <is>
          <t xml:space="preserve"> </t>
        </is>
      </c>
      <c r="D11" s="6" t="n">
        <v>1762266</v>
      </c>
      <c r="E11" s="4" t="inlineStr">
        <is>
          <t xml:space="preserve"> </t>
        </is>
      </c>
      <c r="F11" s="4" t="inlineStr">
        <is>
          <t xml:space="preserve"> </t>
        </is>
      </c>
      <c r="G11" s="4" t="inlineStr">
        <is>
          <t xml:space="preserve"> </t>
        </is>
      </c>
      <c r="H11" s="4" t="inlineStr">
        <is>
          <t xml:space="preserve"> </t>
        </is>
      </c>
      <c r="I11" s="6" t="n">
        <v>1762266</v>
      </c>
    </row>
    <row r="12">
      <c r="A12" s="4" t="inlineStr">
        <is>
          <t>Fair value of beneficial conversion feature of convertible debt issued</t>
        </is>
      </c>
      <c r="B12" s="4" t="inlineStr">
        <is>
          <t xml:space="preserve"> </t>
        </is>
      </c>
      <c r="C12" s="4" t="inlineStr">
        <is>
          <t xml:space="preserve"> </t>
        </is>
      </c>
      <c r="D12" s="6" t="n">
        <v>133750</v>
      </c>
      <c r="E12" s="4" t="inlineStr">
        <is>
          <t xml:space="preserve"> </t>
        </is>
      </c>
      <c r="F12" s="4" t="inlineStr">
        <is>
          <t xml:space="preserve"> </t>
        </is>
      </c>
      <c r="G12" s="4" t="inlineStr">
        <is>
          <t xml:space="preserve"> </t>
        </is>
      </c>
      <c r="H12" s="4" t="inlineStr">
        <is>
          <t xml:space="preserve"> </t>
        </is>
      </c>
      <c r="I12" s="6" t="n">
        <v>133750</v>
      </c>
    </row>
    <row r="13">
      <c r="A13" s="4" t="inlineStr">
        <is>
          <t>Foreign currency translation</t>
        </is>
      </c>
      <c r="B13" s="4" t="inlineStr">
        <is>
          <t xml:space="preserve"> </t>
        </is>
      </c>
      <c r="C13" s="4" t="inlineStr">
        <is>
          <t xml:space="preserve"> </t>
        </is>
      </c>
      <c r="D13" s="4" t="inlineStr">
        <is>
          <t xml:space="preserve"> </t>
        </is>
      </c>
      <c r="E13" s="4" t="inlineStr">
        <is>
          <t xml:space="preserve"> </t>
        </is>
      </c>
      <c r="F13" s="6" t="n">
        <v>9813</v>
      </c>
      <c r="G13" s="4" t="inlineStr">
        <is>
          <t xml:space="preserve"> </t>
        </is>
      </c>
      <c r="H13" s="4" t="inlineStr">
        <is>
          <t xml:space="preserve"> </t>
        </is>
      </c>
      <c r="I13" s="6" t="n">
        <v>9813</v>
      </c>
    </row>
    <row r="14">
      <c r="A14" s="4" t="inlineStr">
        <is>
          <t>Transactions with related parties</t>
        </is>
      </c>
      <c r="B14" s="4" t="inlineStr">
        <is>
          <t xml:space="preserve"> </t>
        </is>
      </c>
      <c r="C14" s="4" t="inlineStr">
        <is>
          <t xml:space="preserve"> </t>
        </is>
      </c>
      <c r="D14" s="6" t="n">
        <v>259707</v>
      </c>
      <c r="E14" s="4" t="inlineStr">
        <is>
          <t xml:space="preserve"> </t>
        </is>
      </c>
      <c r="F14" s="4" t="inlineStr">
        <is>
          <t xml:space="preserve"> </t>
        </is>
      </c>
      <c r="G14" s="4" t="inlineStr">
        <is>
          <t xml:space="preserve"> </t>
        </is>
      </c>
      <c r="H14" s="4" t="inlineStr">
        <is>
          <t xml:space="preserve"> </t>
        </is>
      </c>
      <c r="I14" s="6" t="n">
        <v>259707</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6" t="n">
        <v>-1542946</v>
      </c>
      <c r="H15" s="6" t="n">
        <v>-30457</v>
      </c>
      <c r="I15" s="6" t="n">
        <v>-1573403</v>
      </c>
    </row>
    <row r="16">
      <c r="A16" s="4" t="inlineStr">
        <is>
          <t>Dividends accrued</t>
        </is>
      </c>
      <c r="B16" s="4" t="inlineStr">
        <is>
          <t xml:space="preserve"> </t>
        </is>
      </c>
      <c r="C16" s="4" t="inlineStr">
        <is>
          <t xml:space="preserve"> </t>
        </is>
      </c>
      <c r="D16" s="4" t="inlineStr">
        <is>
          <t xml:space="preserve"> </t>
        </is>
      </c>
      <c r="E16" s="4" t="inlineStr">
        <is>
          <t xml:space="preserve"> </t>
        </is>
      </c>
      <c r="F16" s="4" t="inlineStr">
        <is>
          <t xml:space="preserve"> </t>
        </is>
      </c>
      <c r="G16" s="6" t="n">
        <v>-100584</v>
      </c>
      <c r="H16" s="4" t="inlineStr">
        <is>
          <t xml:space="preserve"> </t>
        </is>
      </c>
      <c r="I16" s="6" t="n">
        <v>-100584</v>
      </c>
    </row>
    <row r="17">
      <c r="A17" s="4" t="inlineStr">
        <is>
          <t>Ending balance, value at Dec. 31, 2021</t>
        </is>
      </c>
      <c r="B17" s="5" t="n">
        <v>40000</v>
      </c>
      <c r="C17" s="5" t="n">
        <v>35790539</v>
      </c>
      <c r="D17" s="6" t="n">
        <v>22791350</v>
      </c>
      <c r="E17" s="6" t="n">
        <v>-26013367</v>
      </c>
      <c r="F17" s="6" t="n">
        <v>816532</v>
      </c>
      <c r="G17" s="6" t="n">
        <v>-44103311</v>
      </c>
      <c r="H17" s="6" t="n">
        <v>822876</v>
      </c>
      <c r="I17" s="6" t="n">
        <v>-9855381</v>
      </c>
    </row>
    <row r="18">
      <c r="A18" s="4" t="inlineStr">
        <is>
          <t>Shares, Outstanding, Ending Balance at Dec. 31, 2021</t>
        </is>
      </c>
      <c r="B18" s="6" t="n">
        <v>4000000</v>
      </c>
      <c r="C18" s="6" t="n">
        <v>35790538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of convertible notes</t>
        </is>
      </c>
      <c r="B19" s="4" t="inlineStr">
        <is>
          <t xml:space="preserve"> </t>
        </is>
      </c>
      <c r="C19" s="5" t="n">
        <v>1500000</v>
      </c>
      <c r="D19" s="4" t="inlineStr">
        <is>
          <t xml:space="preserve"> </t>
        </is>
      </c>
      <c r="E19" s="6" t="n">
        <v>-1350000</v>
      </c>
      <c r="F19" s="4" t="inlineStr">
        <is>
          <t xml:space="preserve"> </t>
        </is>
      </c>
      <c r="G19" s="4" t="inlineStr">
        <is>
          <t xml:space="preserve"> </t>
        </is>
      </c>
      <c r="H19" s="4" t="inlineStr">
        <is>
          <t xml:space="preserve"> </t>
        </is>
      </c>
      <c r="I19" s="6" t="n">
        <v>150000</v>
      </c>
    </row>
    <row r="20">
      <c r="A20" s="4" t="inlineStr">
        <is>
          <t>Conversion of convertible notes</t>
        </is>
      </c>
      <c r="B20" s="4" t="inlineStr">
        <is>
          <t xml:space="preserve"> </t>
        </is>
      </c>
      <c r="C20" s="6" t="n">
        <v>1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6" t="n">
        <v>-821597</v>
      </c>
      <c r="G21" s="4" t="inlineStr">
        <is>
          <t xml:space="preserve"> </t>
        </is>
      </c>
      <c r="H21" s="4" t="inlineStr">
        <is>
          <t xml:space="preserve"> </t>
        </is>
      </c>
      <c r="I21" s="6" t="n">
        <v>-821597</v>
      </c>
    </row>
    <row r="22">
      <c r="A22" s="4" t="inlineStr">
        <is>
          <t>Transactions with related parties</t>
        </is>
      </c>
      <c r="B22" s="4" t="inlineStr">
        <is>
          <t xml:space="preserve"> </t>
        </is>
      </c>
      <c r="C22" s="4" t="inlineStr">
        <is>
          <t xml:space="preserve"> </t>
        </is>
      </c>
      <c r="D22" s="6" t="n">
        <v>628567</v>
      </c>
      <c r="E22" s="4" t="inlineStr">
        <is>
          <t xml:space="preserve"> </t>
        </is>
      </c>
      <c r="F22" s="4" t="inlineStr">
        <is>
          <t xml:space="preserve"> </t>
        </is>
      </c>
      <c r="G22" s="4" t="inlineStr">
        <is>
          <t xml:space="preserve"> </t>
        </is>
      </c>
      <c r="H22" s="4" t="inlineStr">
        <is>
          <t xml:space="preserve"> </t>
        </is>
      </c>
      <c r="I22" s="6" t="n">
        <v>628567</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6" t="n">
        <v>247880</v>
      </c>
      <c r="H23" s="6" t="n">
        <v>47308</v>
      </c>
      <c r="I23" s="6" t="n">
        <v>295188</v>
      </c>
    </row>
    <row r="24">
      <c r="A24" s="4" t="inlineStr">
        <is>
          <t>Dividends accrued</t>
        </is>
      </c>
      <c r="B24" s="4" t="inlineStr">
        <is>
          <t xml:space="preserve"> </t>
        </is>
      </c>
      <c r="C24" s="4" t="inlineStr">
        <is>
          <t xml:space="preserve"> </t>
        </is>
      </c>
      <c r="D24" s="4" t="inlineStr">
        <is>
          <t xml:space="preserve"> </t>
        </is>
      </c>
      <c r="E24" s="4" t="inlineStr">
        <is>
          <t xml:space="preserve"> </t>
        </is>
      </c>
      <c r="F24" s="4" t="inlineStr">
        <is>
          <t xml:space="preserve"> </t>
        </is>
      </c>
      <c r="G24" s="6" t="n">
        <v>-97782</v>
      </c>
      <c r="H24" s="4" t="inlineStr">
        <is>
          <t xml:space="preserve"> </t>
        </is>
      </c>
      <c r="I24" s="6" t="n">
        <v>-97782</v>
      </c>
    </row>
    <row r="25">
      <c r="A25" s="4" t="inlineStr">
        <is>
          <t>Adjustments to prior period on adoption of ASU 2020-06</t>
        </is>
      </c>
      <c r="B25" s="4" t="inlineStr">
        <is>
          <t xml:space="preserve"> </t>
        </is>
      </c>
      <c r="C25" s="4" t="inlineStr">
        <is>
          <t xml:space="preserve"> </t>
        </is>
      </c>
      <c r="D25" s="4" t="inlineStr">
        <is>
          <t xml:space="preserve"> </t>
        </is>
      </c>
      <c r="E25" s="4" t="inlineStr">
        <is>
          <t xml:space="preserve"> </t>
        </is>
      </c>
      <c r="F25" s="4" t="inlineStr">
        <is>
          <t xml:space="preserve"> </t>
        </is>
      </c>
      <c r="G25" s="6" t="n">
        <v>468462</v>
      </c>
      <c r="H25" s="4" t="inlineStr">
        <is>
          <t xml:space="preserve"> </t>
        </is>
      </c>
      <c r="I25" s="6" t="n">
        <v>468462</v>
      </c>
    </row>
    <row r="26">
      <c r="A26" s="4" t="inlineStr">
        <is>
          <t>Ending balance, value at Dec. 31, 2022</t>
        </is>
      </c>
      <c r="B26" s="5" t="n">
        <v>40000</v>
      </c>
      <c r="C26" s="5" t="n">
        <v>37290539</v>
      </c>
      <c r="D26" s="5" t="n">
        <v>23419917</v>
      </c>
      <c r="E26" s="5" t="n">
        <v>-27363367</v>
      </c>
      <c r="F26" s="5" t="n">
        <v>-5065</v>
      </c>
      <c r="G26" s="5" t="n">
        <v>-43484751</v>
      </c>
      <c r="H26" s="5" t="n">
        <v>870184</v>
      </c>
      <c r="I26" s="5" t="n">
        <v>-9232543</v>
      </c>
    </row>
    <row r="27">
      <c r="A27" s="4" t="inlineStr">
        <is>
          <t>Shares, Outstanding, Ending Balance at Dec. 31, 2022</t>
        </is>
      </c>
      <c r="B27" s="6" t="n">
        <v>4000000</v>
      </c>
      <c r="C27" s="6" t="n">
        <v>37290538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22" customWidth="1" min="2" max="2"/>
  </cols>
  <sheetData>
    <row r="1">
      <c r="A1" s="1" t="inlineStr">
        <is>
          <t>Disposal of subsidiaries (Details)</t>
        </is>
      </c>
      <c r="B1" s="2" t="inlineStr">
        <is>
          <t>Dec. 31, 2022 USD ($)</t>
        </is>
      </c>
    </row>
    <row r="2">
      <c r="A2" s="3" t="inlineStr">
        <is>
          <t>Schedule of Equity Method Investments [Line Items]</t>
        </is>
      </c>
      <c r="B2" s="4" t="inlineStr">
        <is>
          <t xml:space="preserve"> </t>
        </is>
      </c>
    </row>
    <row r="3">
      <c r="A3" s="4" t="inlineStr">
        <is>
          <t>Gain on disposal booked as adjustment to paid in capital</t>
        </is>
      </c>
      <c r="B3" s="5" t="n">
        <v>4872047</v>
      </c>
    </row>
    <row r="4">
      <c r="A4" s="4" t="inlineStr">
        <is>
          <t>Greenstone Muskoka [Member]</t>
        </is>
      </c>
      <c r="B4" s="4" t="inlineStr">
        <is>
          <t xml:space="preserve"> </t>
        </is>
      </c>
    </row>
    <row r="5">
      <c r="A5" s="3" t="inlineStr">
        <is>
          <t>Schedule of Equity Method Investments [Line Items]</t>
        </is>
      </c>
      <c r="B5" s="4" t="inlineStr">
        <is>
          <t xml:space="preserve"> </t>
        </is>
      </c>
    </row>
    <row r="6">
      <c r="A6" s="4" t="inlineStr">
        <is>
          <t>Cash</t>
        </is>
      </c>
      <c r="B6" s="6" t="n">
        <v>382</v>
      </c>
    </row>
    <row r="7">
      <c r="A7" s="4" t="inlineStr">
        <is>
          <t>Other Assets</t>
        </is>
      </c>
      <c r="B7" s="6" t="n">
        <v>382</v>
      </c>
    </row>
    <row r="8">
      <c r="A8" s="4" t="inlineStr">
        <is>
          <t>Accounts payable and accrued liabilities</t>
        </is>
      </c>
      <c r="B8" s="4" t="inlineStr">
        <is>
          <t xml:space="preserve"> </t>
        </is>
      </c>
    </row>
    <row r="9">
      <c r="A9" s="4" t="inlineStr">
        <is>
          <t>Payroll taxes</t>
        </is>
      </c>
      <c r="B9" s="6" t="n">
        <v>134812</v>
      </c>
    </row>
    <row r="10">
      <c r="A10" s="4" t="inlineStr">
        <is>
          <t>Income taxes payable</t>
        </is>
      </c>
      <c r="B10" s="6" t="n">
        <v>360380</v>
      </c>
    </row>
    <row r="11">
      <c r="A11" s="4" t="inlineStr">
        <is>
          <t>liabilitie</t>
        </is>
      </c>
      <c r="B11" s="6" t="n">
        <v>495192</v>
      </c>
    </row>
    <row r="12">
      <c r="A12" s="4" t="inlineStr">
        <is>
          <t>Net liabilities sold</t>
        </is>
      </c>
      <c r="B12" s="6" t="n">
        <v>494810</v>
      </c>
    </row>
    <row r="13">
      <c r="A13" s="4" t="inlineStr">
        <is>
          <t>Net proceeds realized</t>
        </is>
      </c>
      <c r="B13" s="4" t="inlineStr">
        <is>
          <t xml:space="preserve"> </t>
        </is>
      </c>
    </row>
    <row r="14">
      <c r="A14" s="4" t="inlineStr">
        <is>
          <t>Gain on disposal booked as adjustment to paid in capital</t>
        </is>
      </c>
      <c r="B14" s="6" t="n">
        <v>494810</v>
      </c>
    </row>
    <row r="15">
      <c r="A15" s="4" t="inlineStr">
        <is>
          <t>Aria [Member]</t>
        </is>
      </c>
      <c r="B15" s="4" t="inlineStr">
        <is>
          <t xml:space="preserve"> </t>
        </is>
      </c>
    </row>
    <row r="16">
      <c r="A16" s="3" t="inlineStr">
        <is>
          <t>Schedule of Equity Method Investments [Line Items]</t>
        </is>
      </c>
      <c r="B16" s="4" t="inlineStr">
        <is>
          <t xml:space="preserve"> </t>
        </is>
      </c>
    </row>
    <row r="17">
      <c r="A17" s="4" t="inlineStr">
        <is>
          <t>Cash</t>
        </is>
      </c>
      <c r="B17" s="6" t="n">
        <v>1038</v>
      </c>
    </row>
    <row r="18">
      <c r="A18" s="4" t="inlineStr">
        <is>
          <t>Other Assets</t>
        </is>
      </c>
      <c r="B18" s="6" t="n">
        <v>1038</v>
      </c>
    </row>
    <row r="19">
      <c r="A19" s="4" t="inlineStr">
        <is>
          <t>Accounts payable and accrued liabilities</t>
        </is>
      </c>
      <c r="B19" s="6" t="n">
        <v>134795</v>
      </c>
    </row>
    <row r="20">
      <c r="A20" s="4" t="inlineStr">
        <is>
          <t>Payroll taxes</t>
        </is>
      </c>
      <c r="B20" s="4" t="inlineStr">
        <is>
          <t xml:space="preserve"> </t>
        </is>
      </c>
    </row>
    <row r="21">
      <c r="A21" s="4" t="inlineStr">
        <is>
          <t>Income taxes payable</t>
        </is>
      </c>
      <c r="B21" s="4" t="inlineStr">
        <is>
          <t xml:space="preserve"> </t>
        </is>
      </c>
    </row>
    <row r="22">
      <c r="A22" s="4" t="inlineStr">
        <is>
          <t>liabilitie</t>
        </is>
      </c>
      <c r="B22" s="6" t="n">
        <v>134795</v>
      </c>
    </row>
    <row r="23">
      <c r="A23" s="4" t="inlineStr">
        <is>
          <t>Net liabilities sold</t>
        </is>
      </c>
      <c r="B23" s="6" t="n">
        <v>133757</v>
      </c>
    </row>
    <row r="24">
      <c r="A24" s="4" t="inlineStr">
        <is>
          <t>Net proceeds realized</t>
        </is>
      </c>
      <c r="B24" s="4" t="inlineStr">
        <is>
          <t xml:space="preserve"> </t>
        </is>
      </c>
    </row>
    <row r="25">
      <c r="A25" s="4" t="inlineStr">
        <is>
          <t>Gain on disposal booked as adjustment to paid in capital</t>
        </is>
      </c>
      <c r="B25" s="6" t="n">
        <v>133757</v>
      </c>
    </row>
    <row r="26">
      <c r="A26" s="4" t="inlineStr">
        <is>
          <t>Netbook Value [Member]</t>
        </is>
      </c>
      <c r="B26" s="4" t="inlineStr">
        <is>
          <t xml:space="preserve"> </t>
        </is>
      </c>
    </row>
    <row r="27">
      <c r="A27" s="3" t="inlineStr">
        <is>
          <t>Schedule of Equity Method Investments [Line Items]</t>
        </is>
      </c>
      <c r="B27" s="4" t="inlineStr">
        <is>
          <t xml:space="preserve"> </t>
        </is>
      </c>
    </row>
    <row r="28">
      <c r="A28" s="4" t="inlineStr">
        <is>
          <t>Cash</t>
        </is>
      </c>
      <c r="B28" s="6" t="n">
        <v>1420</v>
      </c>
    </row>
    <row r="29">
      <c r="A29" s="4" t="inlineStr">
        <is>
          <t>Other Assets</t>
        </is>
      </c>
      <c r="B29" s="6" t="n">
        <v>1420</v>
      </c>
    </row>
    <row r="30">
      <c r="A30" s="4" t="inlineStr">
        <is>
          <t>Accounts payable and accrued liabilities</t>
        </is>
      </c>
      <c r="B30" s="6" t="n">
        <v>134795</v>
      </c>
    </row>
    <row r="31">
      <c r="A31" s="4" t="inlineStr">
        <is>
          <t>Payroll taxes</t>
        </is>
      </c>
      <c r="B31" s="6" t="n">
        <v>134812</v>
      </c>
    </row>
    <row r="32">
      <c r="A32" s="4" t="inlineStr">
        <is>
          <t>Income taxes payable</t>
        </is>
      </c>
      <c r="B32" s="6" t="n">
        <v>360380</v>
      </c>
    </row>
    <row r="33">
      <c r="A33" s="4" t="inlineStr">
        <is>
          <t>liabilitie</t>
        </is>
      </c>
      <c r="B33" s="6" t="n">
        <v>629987</v>
      </c>
    </row>
    <row r="34">
      <c r="A34" s="4" t="inlineStr">
        <is>
          <t>Net liabilities sold</t>
        </is>
      </c>
      <c r="B34" s="6" t="n">
        <v>628567</v>
      </c>
    </row>
    <row r="35">
      <c r="A35" s="4" t="inlineStr">
        <is>
          <t>Net proceeds realized</t>
        </is>
      </c>
      <c r="B35" s="4" t="inlineStr">
        <is>
          <t xml:space="preserve"> </t>
        </is>
      </c>
    </row>
    <row r="36">
      <c r="A36" s="4" t="inlineStr">
        <is>
          <t>Gain on disposal booked as adjustment to paid in capital</t>
        </is>
      </c>
      <c r="B36" s="5" t="n">
        <v>628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Acquisition of subsidiaries (Details)</t>
        </is>
      </c>
      <c r="B1" s="2" t="inlineStr">
        <is>
          <t>Dec. 31, 2022 USD ($)</t>
        </is>
      </c>
    </row>
    <row r="2">
      <c r="A2" s="3" t="inlineStr">
        <is>
          <t>Consideration</t>
        </is>
      </c>
      <c r="B2" s="4" t="inlineStr">
        <is>
          <t xml:space="preserve"> </t>
        </is>
      </c>
    </row>
    <row r="3">
      <c r="A3" s="4" t="inlineStr">
        <is>
          <t>Cash</t>
        </is>
      </c>
      <c r="B3" s="5" t="n">
        <v>50000</v>
      </c>
    </row>
    <row r="4">
      <c r="A4" s="4" t="inlineStr">
        <is>
          <t>100,000,000 shares of common stock at fair market value</t>
        </is>
      </c>
      <c r="B4" s="6" t="n">
        <v>410000</v>
      </c>
    </row>
    <row r="5">
      <c r="A5" s="4" t="inlineStr">
        <is>
          <t>Total purchase consideration</t>
        </is>
      </c>
      <c r="B5" s="6" t="n">
        <v>460000</v>
      </c>
    </row>
    <row r="6">
      <c r="A6" s="3" t="inlineStr">
        <is>
          <t>Recognized amounts of identifiable assets acquired and liabilities assumed</t>
        </is>
      </c>
      <c r="B6" s="4" t="inlineStr">
        <is>
          <t xml:space="preserve"> </t>
        </is>
      </c>
    </row>
    <row r="7">
      <c r="A7" s="4" t="inlineStr">
        <is>
          <t>Cash</t>
        </is>
      </c>
      <c r="B7" s="6" t="n">
        <v>60324</v>
      </c>
    </row>
    <row r="8">
      <c r="A8" s="4" t="inlineStr">
        <is>
          <t>Other Current assets</t>
        </is>
      </c>
      <c r="B8" s="6" t="n">
        <v>198133</v>
      </c>
    </row>
    <row r="9">
      <c r="A9" s="4" t="inlineStr">
        <is>
          <t>Property, plant and equipment</t>
        </is>
      </c>
      <c r="B9" s="6" t="n">
        <v>130234</v>
      </c>
    </row>
    <row r="10">
      <c r="A10" s="4" t="inlineStr">
        <is>
          <t>Right of use asset</t>
        </is>
      </c>
      <c r="B10" s="6" t="n">
        <v>1772560</v>
      </c>
    </row>
    <row r="11">
      <c r="A11" s="4" t="inlineStr">
        <is>
          <t>Intangibles</t>
        </is>
      </c>
      <c r="B11" s="6" t="n">
        <v>1789903</v>
      </c>
    </row>
    <row r="12">
      <c r="A12" s="3" t="inlineStr">
        <is>
          <t>Less: liabilities assumed</t>
        </is>
      </c>
      <c r="B12" s="4" t="inlineStr">
        <is>
          <t xml:space="preserve"> </t>
        </is>
      </c>
    </row>
    <row r="13">
      <c r="A13" s="4" t="inlineStr">
        <is>
          <t>Current liabilities assumed</t>
        </is>
      </c>
      <c r="B13" s="6" t="n">
        <v>-50040</v>
      </c>
    </row>
    <row r="14">
      <c r="A14" s="4" t="inlineStr">
        <is>
          <t>Intercompany advance</t>
        </is>
      </c>
      <c r="B14" s="6" t="n">
        <v>-1140985</v>
      </c>
    </row>
    <row r="15">
      <c r="A15" s="4" t="inlineStr">
        <is>
          <t>Operating lease liabilities assumed</t>
        </is>
      </c>
      <c r="B15" s="6" t="n">
        <v>-1836151</v>
      </c>
    </row>
    <row r="16">
      <c r="A16" s="4" t="inlineStr">
        <is>
          <t>Imputed Deferred taxation on identifiable intangible acquired</t>
        </is>
      </c>
      <c r="B16" s="6" t="n">
        <v>-310645</v>
      </c>
    </row>
    <row r="17">
      <c r="A17" s="4" t="inlineStr">
        <is>
          <t xml:space="preserve"> Total liabilities</t>
        </is>
      </c>
      <c r="B17" s="6" t="n">
        <v>-3337821</v>
      </c>
    </row>
    <row r="18">
      <c r="A18" s="4" t="inlineStr">
        <is>
          <t>Net identifiable assets acquired and liabilities assumed</t>
        </is>
      </c>
      <c r="B18" s="6" t="n">
        <v>613333</v>
      </c>
    </row>
    <row r="19">
      <c r="A19" s="4" t="inlineStr">
        <is>
          <t>Fair value of non-controlling interest</t>
        </is>
      </c>
      <c r="B19" s="5" t="n">
        <v>-1533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quistions of subsidiares (Details 1)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2021 Supplemental pro forma from January 1, 2021 to December 31, 2021</t>
        </is>
      </c>
      <c r="B4" s="5" t="n">
        <v>4411546</v>
      </c>
      <c r="C4" s="5" t="n">
        <v>3024297</v>
      </c>
    </row>
    <row r="5">
      <c r="A5" s="4" t="inlineStr">
        <is>
          <t>2021 Supplemental pro forma from January 1, 2021 to December 31, 2021</t>
        </is>
      </c>
      <c r="B5" s="5" t="n">
        <v>189231</v>
      </c>
      <c r="C5" s="5" t="n">
        <v>-19654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752590</v>
      </c>
      <c r="C3" s="4" t="inlineStr">
        <is>
          <t xml:space="preserve"> </t>
        </is>
      </c>
    </row>
    <row r="4">
      <c r="A4" s="4" t="inlineStr">
        <is>
          <t>Accumulated Depreciation, Depletion and Amortization, Property, Plant, and Equipment</t>
        </is>
      </c>
      <c r="B4" s="6" t="n">
        <v>-778195</v>
      </c>
      <c r="C4" s="4" t="inlineStr">
        <is>
          <t xml:space="preserve"> </t>
        </is>
      </c>
    </row>
    <row r="5">
      <c r="A5" s="4" t="inlineStr">
        <is>
          <t>Property, Plant and Equipment, Net</t>
        </is>
      </c>
      <c r="B5" s="6" t="n">
        <v>2974395</v>
      </c>
      <c r="C5" s="5" t="n">
        <v>301266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58742</v>
      </c>
      <c r="C8" s="4" t="inlineStr">
        <is>
          <t xml:space="preserve"> </t>
        </is>
      </c>
    </row>
    <row r="9">
      <c r="A9" s="4" t="inlineStr">
        <is>
          <t>Accumulated Depreciation, Depletion and Amortization, Property, Plant, and Equipment</t>
        </is>
      </c>
      <c r="B9" s="4" t="inlineStr">
        <is>
          <t xml:space="preserve"> </t>
        </is>
      </c>
      <c r="C9" s="4" t="inlineStr">
        <is>
          <t xml:space="preserve"> </t>
        </is>
      </c>
    </row>
    <row r="10">
      <c r="A10" s="4" t="inlineStr">
        <is>
          <t>Property, Plant and Equipment, Net</t>
        </is>
      </c>
      <c r="B10" s="6" t="n">
        <v>158742</v>
      </c>
      <c r="C10" s="6" t="n">
        <v>169585</v>
      </c>
    </row>
    <row r="11">
      <c r="A11" s="4" t="inlineStr">
        <is>
          <t>Property, Plant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3002913</v>
      </c>
      <c r="C13" s="4" t="inlineStr">
        <is>
          <t xml:space="preserve"> </t>
        </is>
      </c>
    </row>
    <row r="14">
      <c r="A14" s="4" t="inlineStr">
        <is>
          <t>Accumulated Depreciation, Depletion and Amortization, Property, Plant, and Equipment</t>
        </is>
      </c>
      <c r="B14" s="6" t="n">
        <v>-692465</v>
      </c>
      <c r="C14" s="4" t="inlineStr">
        <is>
          <t xml:space="preserve"> </t>
        </is>
      </c>
    </row>
    <row r="15">
      <c r="A15" s="4" t="inlineStr">
        <is>
          <t>Property, Plant and Equipment, Net</t>
        </is>
      </c>
      <c r="B15" s="6" t="n">
        <v>2310448</v>
      </c>
      <c r="C15" s="6" t="n">
        <v>2596590</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416727</v>
      </c>
      <c r="C18" s="4" t="inlineStr">
        <is>
          <t xml:space="preserve"> </t>
        </is>
      </c>
    </row>
    <row r="19">
      <c r="A19" s="4" t="inlineStr">
        <is>
          <t>Accumulated Depreciation, Depletion and Amortization, Property, Plant, and Equipment</t>
        </is>
      </c>
      <c r="B19" s="6" t="n">
        <v>-43407</v>
      </c>
      <c r="C19" s="4" t="inlineStr">
        <is>
          <t xml:space="preserve"> </t>
        </is>
      </c>
    </row>
    <row r="20">
      <c r="A20" s="4" t="inlineStr">
        <is>
          <t>Property, Plant and Equipment, Net</t>
        </is>
      </c>
      <c r="B20" s="6" t="n">
        <v>373320</v>
      </c>
      <c r="C20" s="6" t="n">
        <v>153730</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6809</v>
      </c>
      <c r="C23" s="4" t="inlineStr">
        <is>
          <t xml:space="preserve"> </t>
        </is>
      </c>
    </row>
    <row r="24">
      <c r="A24" s="4" t="inlineStr">
        <is>
          <t>Accumulated Depreciation, Depletion and Amortization, Property, Plant, and Equipment</t>
        </is>
      </c>
      <c r="B24" s="6" t="n">
        <v>-23868</v>
      </c>
      <c r="C24" s="4" t="inlineStr">
        <is>
          <t xml:space="preserve"> </t>
        </is>
      </c>
    </row>
    <row r="25">
      <c r="A25" s="4" t="inlineStr">
        <is>
          <t>Property, Plant and Equipment, Net</t>
        </is>
      </c>
      <c r="B25" s="6" t="n">
        <v>92941</v>
      </c>
      <c r="C25" s="6" t="n">
        <v>42140</v>
      </c>
    </row>
    <row r="26">
      <c r="A26" s="4" t="inlineStr">
        <is>
          <t>Vehicl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55949</v>
      </c>
      <c r="C28" s="4" t="inlineStr">
        <is>
          <t xml:space="preserve"> </t>
        </is>
      </c>
    </row>
    <row r="29">
      <c r="A29" s="4" t="inlineStr">
        <is>
          <t>Accumulated Depreciation, Depletion and Amortization, Property, Plant, and Equipment</t>
        </is>
      </c>
      <c r="B29" s="6" t="n">
        <v>-17870</v>
      </c>
      <c r="C29" s="4" t="inlineStr">
        <is>
          <t xml:space="preserve"> </t>
        </is>
      </c>
    </row>
    <row r="30">
      <c r="A30" s="4" t="inlineStr">
        <is>
          <t>Property, Plant and Equipment, Net</t>
        </is>
      </c>
      <c r="B30" s="6" t="n">
        <v>38079</v>
      </c>
      <c r="C30" s="6" t="n">
        <v>49268</v>
      </c>
    </row>
    <row r="31">
      <c r="A31" s="4" t="inlineStr">
        <is>
          <t>Computer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6" t="n">
        <v>1450</v>
      </c>
      <c r="C33" s="4" t="inlineStr">
        <is>
          <t xml:space="preserve"> </t>
        </is>
      </c>
    </row>
    <row r="34">
      <c r="A34" s="4" t="inlineStr">
        <is>
          <t>Accumulated Depreciation, Depletion and Amortization, Property, Plant, and Equipment</t>
        </is>
      </c>
      <c r="B34" s="6" t="n">
        <v>-585</v>
      </c>
      <c r="C34" s="4" t="inlineStr">
        <is>
          <t xml:space="preserve"> </t>
        </is>
      </c>
    </row>
    <row r="35">
      <c r="A35" s="4" t="inlineStr">
        <is>
          <t>Property, Plant and Equipment, Net</t>
        </is>
      </c>
      <c r="B35" s="5" t="n">
        <v>865</v>
      </c>
      <c r="C35" s="5" t="n">
        <v>1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82139</v>
      </c>
      <c r="C4" s="5" t="n">
        <v>1463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Finite-Lived Intangible Assets, Gross</t>
        </is>
      </c>
      <c r="B3" s="5" t="n">
        <v>1789903</v>
      </c>
      <c r="C3" s="4" t="inlineStr">
        <is>
          <t xml:space="preserve"> </t>
        </is>
      </c>
    </row>
    <row r="4">
      <c r="A4" s="4" t="inlineStr">
        <is>
          <t>Finite-Lived Intangible Assets, Accumulated Amortization</t>
        </is>
      </c>
      <c r="B4" s="6" t="n">
        <v>-536971</v>
      </c>
      <c r="C4" s="4" t="inlineStr">
        <is>
          <t xml:space="preserve"> </t>
        </is>
      </c>
    </row>
    <row r="5">
      <c r="A5" s="4" t="inlineStr">
        <is>
          <t>Finite-Lived Intangible Assets, Net</t>
        </is>
      </c>
      <c r="B5" s="5" t="n">
        <v>1252932</v>
      </c>
      <c r="C5" s="5" t="n">
        <v>16109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357981</v>
      </c>
      <c r="C4" s="5" t="n">
        <v>1789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Right-of-use assets – finance leases, net of depreciation, included in Property and equipment</t>
        </is>
      </c>
      <c r="B3" s="5" t="n">
        <v>38079</v>
      </c>
      <c r="C3" s="5" t="n">
        <v>49268</v>
      </c>
    </row>
    <row r="4">
      <c r="A4" s="4" t="inlineStr">
        <is>
          <t>Right-of-use assets - operating leases, net of amortization</t>
        </is>
      </c>
      <c r="B4" s="5" t="n">
        <v>1393071</v>
      </c>
      <c r="C4" s="5" t="n">
        <v>16538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1)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Amortization of right-of-use assets</t>
        </is>
      </c>
      <c r="B4" s="5" t="n">
        <v>11190</v>
      </c>
      <c r="C4" s="5" t="n">
        <v>6681</v>
      </c>
    </row>
    <row r="5">
      <c r="A5" s="4" t="inlineStr">
        <is>
          <t>Interest expense on finance lease liabilities</t>
        </is>
      </c>
      <c r="B5" s="6" t="n">
        <v>2443</v>
      </c>
      <c r="C5" s="6" t="n">
        <v>1367</v>
      </c>
    </row>
    <row r="6">
      <c r="A6" s="4" t="inlineStr">
        <is>
          <t xml:space="preserve"> </t>
        </is>
      </c>
      <c r="B6" s="6" t="n">
        <v>13633</v>
      </c>
      <c r="C6" s="6" t="n">
        <v>8048</v>
      </c>
    </row>
    <row r="7">
      <c r="A7" s="4" t="inlineStr">
        <is>
          <t>Operating lease cost</t>
        </is>
      </c>
      <c r="B7" s="6" t="n">
        <v>400207</v>
      </c>
      <c r="C7" s="6" t="n">
        <v>178679</v>
      </c>
    </row>
    <row r="8">
      <c r="A8" s="4" t="inlineStr">
        <is>
          <t>Lease cost</t>
        </is>
      </c>
      <c r="B8" s="5" t="n">
        <v>413840</v>
      </c>
      <c r="C8" s="5" t="n">
        <v>1867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3" customWidth="1" min="2" max="2"/>
    <col width="14" customWidth="1" min="3" max="3"/>
  </cols>
  <sheetData>
    <row r="1">
      <c r="A1" s="1" t="inlineStr">
        <is>
          <t>Leases (Details 2)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ustom:OperatingCashFlowsFromFinanceLeases]</t>
        </is>
      </c>
      <c r="B4" s="5" t="n">
        <v>-2443</v>
      </c>
      <c r="C4" s="5" t="n">
        <v>-1367</v>
      </c>
    </row>
    <row r="5">
      <c r="A5" s="4" t="inlineStr">
        <is>
          <t>[custom:OperatingCashFlowsFromOperatingLeases]</t>
        </is>
      </c>
      <c r="B5" s="6" t="n">
        <v>-380545</v>
      </c>
      <c r="C5" s="6" t="n">
        <v>-160272</v>
      </c>
    </row>
    <row r="6">
      <c r="A6" s="4" t="inlineStr">
        <is>
          <t>[custom:FinancingCashFlowsFromFinanceLeases]</t>
        </is>
      </c>
      <c r="B6" s="6" t="n">
        <v>-7437</v>
      </c>
      <c r="C6" s="6" t="n">
        <v>40281</v>
      </c>
    </row>
    <row r="7">
      <c r="A7" s="4" t="inlineStr">
        <is>
          <t>[custom:FinancingCashFlowsFromFinanceLeasesNet]</t>
        </is>
      </c>
      <c r="B7" s="5" t="n">
        <v>-390425</v>
      </c>
      <c r="C7" s="5" t="n">
        <v>-121358</v>
      </c>
    </row>
    <row r="8">
      <c r="A8" s="4" t="inlineStr">
        <is>
          <t>Weighted average lease term - finance leases</t>
        </is>
      </c>
      <c r="B8" s="4" t="inlineStr">
        <is>
          <t>3 years and ten months</t>
        </is>
      </c>
      <c r="C8" s="4" t="inlineStr">
        <is>
          <t xml:space="preserve"> </t>
        </is>
      </c>
    </row>
    <row r="9">
      <c r="A9" s="4" t="inlineStr">
        <is>
          <t>Weighted average remaining lease term- operating leases (in years)</t>
        </is>
      </c>
      <c r="B9" s="4" t="inlineStr">
        <is>
          <t>4 years and 1 months</t>
        </is>
      </c>
      <c r="C9" s="4" t="inlineStr">
        <is>
          <t xml:space="preserve"> </t>
        </is>
      </c>
    </row>
    <row r="10">
      <c r="A10" s="4" t="inlineStr">
        <is>
          <t>[custom:DiscountRateFinanceLeases]</t>
        </is>
      </c>
      <c r="B10" s="8" t="n">
        <v>0.066</v>
      </c>
      <c r="C10" s="8" t="n">
        <v>0.06610000000000001</v>
      </c>
    </row>
    <row r="11">
      <c r="A11" s="4" t="inlineStr">
        <is>
          <t>[custom:DiscountRateOperatingLeases]</t>
        </is>
      </c>
      <c r="B11" s="8" t="n">
        <v>0.0464</v>
      </c>
      <c r="C11" s="8" t="n">
        <v>0.04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295188</v>
      </c>
      <c r="C4" s="5" t="n">
        <v>-1573403</v>
      </c>
    </row>
    <row r="5">
      <c r="A5" s="3" t="inlineStr">
        <is>
          <t>Adjustment to reconcile net income (loss) to net cash provided by (used in) operating activities:</t>
        </is>
      </c>
      <c r="B5" s="4" t="inlineStr">
        <is>
          <t xml:space="preserve"> </t>
        </is>
      </c>
      <c r="C5" s="4" t="inlineStr">
        <is>
          <t xml:space="preserve"> </t>
        </is>
      </c>
    </row>
    <row r="6">
      <c r="A6" s="4" t="inlineStr">
        <is>
          <t>Depreciation and amortization expense</t>
        </is>
      </c>
      <c r="B6" s="6" t="n">
        <v>540119</v>
      </c>
      <c r="C6" s="6" t="n">
        <v>325350</v>
      </c>
    </row>
    <row r="7">
      <c r="A7" s="4" t="inlineStr">
        <is>
          <t>Forgiveness of federal relief loan</t>
        </is>
      </c>
      <c r="B7" s="6" t="n">
        <v>-104368</v>
      </c>
      <c r="C7" s="6" t="n">
        <v>-156782</v>
      </c>
    </row>
    <row r="8">
      <c r="A8" s="4" t="inlineStr">
        <is>
          <t>Amortization of debt discount</t>
        </is>
      </c>
      <c r="B8" s="6" t="n">
        <v>624683</v>
      </c>
      <c r="C8" s="6" t="n">
        <v>1960551</v>
      </c>
    </row>
    <row r="9">
      <c r="A9" s="4" t="inlineStr">
        <is>
          <t>Penalty on promissory notes</t>
        </is>
      </c>
      <c r="B9" s="6" t="n">
        <v>60075</v>
      </c>
      <c r="C9" s="4" t="inlineStr">
        <is>
          <t xml:space="preserve"> </t>
        </is>
      </c>
    </row>
    <row r="10">
      <c r="A10" s="4" t="inlineStr">
        <is>
          <t>Derivative liability movements</t>
        </is>
      </c>
      <c r="B10" s="4" t="inlineStr">
        <is>
          <t xml:space="preserve"> </t>
        </is>
      </c>
      <c r="C10" s="6" t="n">
        <v>-1526191</v>
      </c>
    </row>
    <row r="11">
      <c r="A11" s="4" t="inlineStr">
        <is>
          <t>Non-cash interest converted to equity</t>
        </is>
      </c>
      <c r="B11" s="4" t="inlineStr">
        <is>
          <t xml:space="preserve"> </t>
        </is>
      </c>
      <c r="C11" s="6" t="n">
        <v>90144</v>
      </c>
    </row>
    <row r="12">
      <c r="A12" s="4" t="inlineStr">
        <is>
          <t>Amortization of right of use asset</t>
        </is>
      </c>
      <c r="B12" s="6" t="n">
        <v>260745</v>
      </c>
      <c r="C12" s="6" t="n">
        <v>118745</v>
      </c>
    </row>
    <row r="13">
      <c r="A13" s="4" t="inlineStr">
        <is>
          <t>Deferred taxation movement</t>
        </is>
      </c>
      <c r="B13" s="6" t="n">
        <v>-55606</v>
      </c>
      <c r="C13" s="6" t="n">
        <v>-37588</v>
      </c>
    </row>
    <row r="14">
      <c r="A14" s="3" t="inlineStr">
        <is>
          <t>Changes in operating assets and liabilities</t>
        </is>
      </c>
      <c r="B14" s="4" t="inlineStr">
        <is>
          <t xml:space="preserve"> </t>
        </is>
      </c>
      <c r="C14" s="4" t="inlineStr">
        <is>
          <t xml:space="preserve"> </t>
        </is>
      </c>
    </row>
    <row r="15">
      <c r="A15" s="4" t="inlineStr">
        <is>
          <t>Accounts receivable</t>
        </is>
      </c>
      <c r="B15" s="6" t="n">
        <v>-215364</v>
      </c>
      <c r="C15" s="6" t="n">
        <v>4267</v>
      </c>
    </row>
    <row r="16">
      <c r="A16" s="4" t="inlineStr">
        <is>
          <t>Prepaid expenses</t>
        </is>
      </c>
      <c r="B16" s="6" t="n">
        <v>-14996</v>
      </c>
      <c r="C16" s="6" t="n">
        <v>10461</v>
      </c>
    </row>
    <row r="17">
      <c r="A17" s="4" t="inlineStr">
        <is>
          <t>Other current assets</t>
        </is>
      </c>
      <c r="B17" s="6" t="n">
        <v>-3113</v>
      </c>
      <c r="C17" s="6" t="n">
        <v>114704</v>
      </c>
    </row>
    <row r="18">
      <c r="A18" s="4" t="inlineStr">
        <is>
          <t>Accounts payable and accrued liabilities</t>
        </is>
      </c>
      <c r="B18" s="6" t="n">
        <v>305785</v>
      </c>
      <c r="C18" s="6" t="n">
        <v>25108</v>
      </c>
    </row>
    <row r="19">
      <c r="A19" s="4" t="inlineStr">
        <is>
          <t>Operating lease liabilities</t>
        </is>
      </c>
      <c r="B19" s="6" t="n">
        <v>-241083</v>
      </c>
      <c r="C19" s="6" t="n">
        <v>-101637</v>
      </c>
    </row>
    <row r="20">
      <c r="A20" s="4" t="inlineStr">
        <is>
          <t>Taxes payable</t>
        </is>
      </c>
      <c r="B20" s="6" t="n">
        <v>125014</v>
      </c>
      <c r="C20" s="6" t="n">
        <v>-193436</v>
      </c>
    </row>
    <row r="21">
      <c r="A21" s="4" t="inlineStr">
        <is>
          <t>Net cash provided by (used in) operating activities</t>
        </is>
      </c>
      <c r="B21" s="6" t="n">
        <v>1577079</v>
      </c>
      <c r="C21" s="6" t="n">
        <v>-85567</v>
      </c>
    </row>
    <row r="22">
      <c r="A22" s="3" t="inlineStr">
        <is>
          <t>Investing activities</t>
        </is>
      </c>
      <c r="B22" s="4" t="inlineStr">
        <is>
          <t xml:space="preserve"> </t>
        </is>
      </c>
      <c r="C22" s="4" t="inlineStr">
        <is>
          <t xml:space="preserve"> </t>
        </is>
      </c>
    </row>
    <row r="23">
      <c r="A23" s="4" t="inlineStr">
        <is>
          <t>Acquisition of subsidiary, net of cash</t>
        </is>
      </c>
      <c r="B23" s="4" t="inlineStr">
        <is>
          <t xml:space="preserve"> </t>
        </is>
      </c>
      <c r="C23" s="6" t="n">
        <v>10324</v>
      </c>
    </row>
    <row r="24">
      <c r="A24" s="4" t="inlineStr">
        <is>
          <t>Proceeds from deposits</t>
        </is>
      </c>
      <c r="B24" s="6" t="n">
        <v>4984</v>
      </c>
      <c r="C24" s="4" t="inlineStr">
        <is>
          <t xml:space="preserve"> </t>
        </is>
      </c>
    </row>
    <row r="25">
      <c r="A25" s="4" t="inlineStr">
        <is>
          <t>Investment in deposits</t>
        </is>
      </c>
      <c r="B25" s="6" t="n">
        <v>-400000</v>
      </c>
      <c r="C25" s="4" t="inlineStr">
        <is>
          <t xml:space="preserve"> </t>
        </is>
      </c>
    </row>
    <row r="26">
      <c r="A26" s="4" t="inlineStr">
        <is>
          <t>Other investments</t>
        </is>
      </c>
      <c r="B26" s="4" t="inlineStr">
        <is>
          <t xml:space="preserve"> </t>
        </is>
      </c>
      <c r="C26" s="6" t="n">
        <v>-450537</v>
      </c>
    </row>
    <row r="27">
      <c r="A27" s="4" t="inlineStr">
        <is>
          <t>Purchase of property and equipment</t>
        </is>
      </c>
      <c r="B27" s="6" t="n">
        <v>-315822</v>
      </c>
      <c r="C27" s="6" t="n">
        <v>-132832</v>
      </c>
    </row>
    <row r="28">
      <c r="A28" s="4" t="inlineStr">
        <is>
          <t>Net cash used in investing activities</t>
        </is>
      </c>
      <c r="B28" s="6" t="n">
        <v>-712259</v>
      </c>
      <c r="C28" s="6" t="n">
        <v>-573045</v>
      </c>
    </row>
    <row r="29">
      <c r="A29" s="3" t="inlineStr">
        <is>
          <t>Financing activities</t>
        </is>
      </c>
      <c r="B29" s="4" t="inlineStr">
        <is>
          <t xml:space="preserve"> </t>
        </is>
      </c>
      <c r="C29" s="4" t="inlineStr">
        <is>
          <t xml:space="preserve"> </t>
        </is>
      </c>
    </row>
    <row r="30">
      <c r="A30" s="4" t="inlineStr">
        <is>
          <t>Repayment of mortgage</t>
        </is>
      </c>
      <c r="B30" s="6" t="n">
        <v>-117073</v>
      </c>
      <c r="C30" s="6" t="n">
        <v>-117515</v>
      </c>
    </row>
    <row r="31">
      <c r="A31" s="4" t="inlineStr">
        <is>
          <t>Proceeds from convertible notes</t>
        </is>
      </c>
      <c r="B31" s="4" t="inlineStr">
        <is>
          <t xml:space="preserve"> </t>
        </is>
      </c>
      <c r="C31" s="6" t="n">
        <v>1232700</v>
      </c>
    </row>
    <row r="32">
      <c r="A32" s="4" t="inlineStr">
        <is>
          <t>Repayment of convertible notes</t>
        </is>
      </c>
      <c r="B32" s="4" t="inlineStr">
        <is>
          <t xml:space="preserve"> </t>
        </is>
      </c>
      <c r="C32" s="6" t="n">
        <v>-499544</v>
      </c>
    </row>
    <row r="33">
      <c r="A33" s="4" t="inlineStr">
        <is>
          <t>Proceeds from promissory notes</t>
        </is>
      </c>
      <c r="B33" s="6" t="n">
        <v>160000</v>
      </c>
      <c r="C33" s="6" t="n">
        <v>420449</v>
      </c>
    </row>
    <row r="34">
      <c r="A34" s="4" t="inlineStr">
        <is>
          <t>Repayment of promissory notes</t>
        </is>
      </c>
      <c r="B34" s="6" t="n">
        <v>-289044</v>
      </c>
      <c r="C34" s="6" t="n">
        <v>-464338</v>
      </c>
    </row>
    <row r="35">
      <c r="A35" s="4" t="inlineStr">
        <is>
          <t>Proceeds from receivables funding</t>
        </is>
      </c>
      <c r="B35" s="6" t="n">
        <v>682500</v>
      </c>
      <c r="C35" s="4" t="inlineStr">
        <is>
          <t xml:space="preserve"> </t>
        </is>
      </c>
    </row>
    <row r="36">
      <c r="A36" s="4" t="inlineStr">
        <is>
          <t>Repayment of receivables funding</t>
        </is>
      </c>
      <c r="B36" s="6" t="n">
        <v>-330312</v>
      </c>
      <c r="C36" s="4" t="inlineStr">
        <is>
          <t xml:space="preserve"> </t>
        </is>
      </c>
    </row>
    <row r="37">
      <c r="A37" s="4" t="inlineStr">
        <is>
          <t>Proceeds from government assistance loans</t>
        </is>
      </c>
      <c r="B37" s="4" t="inlineStr">
        <is>
          <t xml:space="preserve"> </t>
        </is>
      </c>
      <c r="C37" s="6" t="n">
        <v>173322</v>
      </c>
    </row>
    <row r="38">
      <c r="A38" s="4" t="inlineStr">
        <is>
          <t>Repayment of government assistance loans</t>
        </is>
      </c>
      <c r="B38" s="6" t="n">
        <v>-2970</v>
      </c>
      <c r="C38" s="4" t="inlineStr">
        <is>
          <t xml:space="preserve"> </t>
        </is>
      </c>
    </row>
    <row r="39">
      <c r="A39" s="4" t="inlineStr">
        <is>
          <t>Preferred stock dividends paid</t>
        </is>
      </c>
      <c r="B39" s="4" t="inlineStr">
        <is>
          <t xml:space="preserve"> </t>
        </is>
      </c>
      <c r="C39" s="6" t="n">
        <v>-24000</v>
      </c>
    </row>
    <row r="40">
      <c r="A40" s="4" t="inlineStr">
        <is>
          <t>Repayment of third party loans</t>
        </is>
      </c>
      <c r="B40" s="6" t="n">
        <v>-76856</v>
      </c>
      <c r="C40" s="6" t="n">
        <v>-127640</v>
      </c>
    </row>
    <row r="41">
      <c r="A41" s="4" t="inlineStr">
        <is>
          <t>Proceeds from finance leases</t>
        </is>
      </c>
      <c r="B41" s="4" t="inlineStr">
        <is>
          <t xml:space="preserve"> </t>
        </is>
      </c>
      <c r="C41" s="6" t="n">
        <v>43449</v>
      </c>
    </row>
    <row r="42">
      <c r="A42" s="4" t="inlineStr">
        <is>
          <t>Repayment of finance leases</t>
        </is>
      </c>
      <c r="B42" s="6" t="n">
        <v>-7437</v>
      </c>
      <c r="C42" s="6" t="n">
        <v>-3168</v>
      </c>
    </row>
    <row r="43">
      <c r="A43" s="4" t="inlineStr">
        <is>
          <t>Proceeds (repayment) of related party notes</t>
        </is>
      </c>
      <c r="B43" s="6" t="n">
        <v>284906</v>
      </c>
      <c r="C43" s="6" t="n">
        <v>-43520</v>
      </c>
    </row>
    <row r="44">
      <c r="A44" s="4" t="inlineStr">
        <is>
          <t>Net cash provided by financing activities</t>
        </is>
      </c>
      <c r="B44" s="6" t="n">
        <v>303714</v>
      </c>
      <c r="C44" s="6" t="n">
        <v>590195</v>
      </c>
    </row>
    <row r="45">
      <c r="A45" s="4" t="inlineStr">
        <is>
          <t>Effect of exchange rate on cash</t>
        </is>
      </c>
      <c r="B45" s="6" t="n">
        <v>-1076599</v>
      </c>
      <c r="C45" s="6" t="n">
        <v>26739</v>
      </c>
    </row>
    <row r="46">
      <c r="A46" s="4" t="inlineStr">
        <is>
          <t>Net change in cash</t>
        </is>
      </c>
      <c r="B46" s="6" t="n">
        <v>91935</v>
      </c>
      <c r="C46" s="6" t="n">
        <v>-41678</v>
      </c>
    </row>
    <row r="47">
      <c r="A47" s="4" t="inlineStr">
        <is>
          <t>Beginning cash balance</t>
        </is>
      </c>
      <c r="B47" s="6" t="n">
        <v>48822</v>
      </c>
      <c r="C47" s="6" t="n">
        <v>90500</v>
      </c>
    </row>
    <row r="48">
      <c r="A48" s="4" t="inlineStr">
        <is>
          <t>Ending cash balance</t>
        </is>
      </c>
      <c r="B48" s="6" t="n">
        <v>140757</v>
      </c>
      <c r="C48" s="6" t="n">
        <v>48822</v>
      </c>
    </row>
    <row r="49">
      <c r="A49" s="3" t="inlineStr">
        <is>
          <t>Supplemental cash flow information</t>
        </is>
      </c>
      <c r="B49" s="4" t="inlineStr">
        <is>
          <t xml:space="preserve"> </t>
        </is>
      </c>
      <c r="C49" s="4" t="inlineStr">
        <is>
          <t xml:space="preserve"> </t>
        </is>
      </c>
    </row>
    <row r="50">
      <c r="A50" s="4" t="inlineStr">
        <is>
          <t>Cash paid for interest</t>
        </is>
      </c>
      <c r="B50" s="6" t="n">
        <v>234240</v>
      </c>
      <c r="C50" s="6" t="n">
        <v>281153</v>
      </c>
    </row>
    <row r="51">
      <c r="A51" s="4" t="inlineStr">
        <is>
          <t>Cash paid for income taxes</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Fair value of warrant issued</t>
        </is>
      </c>
      <c r="B53" s="4" t="inlineStr">
        <is>
          <t xml:space="preserve"> </t>
        </is>
      </c>
      <c r="C53" s="6" t="n">
        <v>1762266</v>
      </c>
    </row>
    <row r="54">
      <c r="A54" s="4" t="inlineStr">
        <is>
          <t>Shares issued in consideration of acquisition of subsidiary</t>
        </is>
      </c>
      <c r="B54" s="4" t="inlineStr">
        <is>
          <t xml:space="preserve"> </t>
        </is>
      </c>
      <c r="C54" s="6" t="n">
        <v>410000</v>
      </c>
    </row>
    <row r="55">
      <c r="A55" s="4" t="inlineStr">
        <is>
          <t>Conversion of convertible notes</t>
        </is>
      </c>
      <c r="B55" s="6" t="n">
        <v>150000</v>
      </c>
      <c r="C55" s="6" t="n">
        <v>4115836</v>
      </c>
    </row>
    <row r="56">
      <c r="A56" s="4" t="inlineStr">
        <is>
          <t>Fair value of non-controlling interest</t>
        </is>
      </c>
      <c r="B56" s="4" t="inlineStr">
        <is>
          <t xml:space="preserve"> </t>
        </is>
      </c>
      <c r="C56" s="5" t="n">
        <v>1533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3)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9829</v>
      </c>
      <c r="C3" s="4" t="inlineStr">
        <is>
          <t xml:space="preserve"> </t>
        </is>
      </c>
    </row>
    <row r="4">
      <c r="A4" s="4" t="inlineStr">
        <is>
          <t>2024</t>
        </is>
      </c>
      <c r="B4" s="6" t="n">
        <v>9829</v>
      </c>
      <c r="C4" s="4" t="inlineStr">
        <is>
          <t xml:space="preserve"> </t>
        </is>
      </c>
    </row>
    <row r="5">
      <c r="A5" s="4" t="inlineStr">
        <is>
          <t>2025</t>
        </is>
      </c>
      <c r="B5" s="6" t="n">
        <v>9829</v>
      </c>
      <c r="C5" s="4" t="inlineStr">
        <is>
          <t xml:space="preserve"> </t>
        </is>
      </c>
    </row>
    <row r="6">
      <c r="A6" s="4" t="inlineStr">
        <is>
          <t>2026</t>
        </is>
      </c>
      <c r="B6" s="6" t="n">
        <v>6195</v>
      </c>
      <c r="C6" s="4" t="inlineStr">
        <is>
          <t xml:space="preserve"> </t>
        </is>
      </c>
    </row>
    <row r="7">
      <c r="A7" s="4" t="inlineStr">
        <is>
          <t xml:space="preserve">2027  </t>
        </is>
      </c>
      <c r="B7" s="6" t="n">
        <v>1707</v>
      </c>
      <c r="C7" s="4" t="inlineStr">
        <is>
          <t xml:space="preserve"> </t>
        </is>
      </c>
    </row>
    <row r="8">
      <c r="A8" s="4" t="inlineStr">
        <is>
          <t xml:space="preserve"> </t>
        </is>
      </c>
      <c r="B8" s="6" t="n">
        <v>37389</v>
      </c>
      <c r="C8" s="4" t="inlineStr">
        <is>
          <t xml:space="preserve"> </t>
        </is>
      </c>
    </row>
    <row r="9">
      <c r="A9" s="4" t="inlineStr">
        <is>
          <t>Imputed interest</t>
        </is>
      </c>
      <c r="B9" s="6" t="n">
        <v>-4546</v>
      </c>
      <c r="C9" s="4" t="inlineStr">
        <is>
          <t xml:space="preserve"> </t>
        </is>
      </c>
    </row>
    <row r="10">
      <c r="A10" s="4" t="inlineStr">
        <is>
          <t>Lease liability</t>
        </is>
      </c>
      <c r="B10" s="6" t="n">
        <v>32843</v>
      </c>
      <c r="C10" s="4" t="inlineStr">
        <is>
          <t xml:space="preserve"> </t>
        </is>
      </c>
    </row>
    <row r="11">
      <c r="A11" s="4" t="inlineStr">
        <is>
          <t>Current portion</t>
        </is>
      </c>
      <c r="B11" s="6" t="n">
        <v>7891</v>
      </c>
      <c r="C11" s="5" t="n">
        <v>7386</v>
      </c>
    </row>
    <row r="12">
      <c r="A12" s="4" t="inlineStr">
        <is>
          <t>Non-Current portion</t>
        </is>
      </c>
      <c r="B12" s="5" t="n">
        <v>24952</v>
      </c>
      <c r="C12" s="5" t="n">
        <v>328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4)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2</t>
        </is>
      </c>
      <c r="B3" s="5" t="n">
        <v>348677</v>
      </c>
      <c r="C3" s="4" t="inlineStr">
        <is>
          <t xml:space="preserve"> </t>
        </is>
      </c>
    </row>
    <row r="4">
      <c r="A4" s="4" t="inlineStr">
        <is>
          <t>2023</t>
        </is>
      </c>
      <c r="B4" s="6" t="n">
        <v>366110</v>
      </c>
      <c r="C4" s="4" t="inlineStr">
        <is>
          <t xml:space="preserve"> </t>
        </is>
      </c>
    </row>
    <row r="5">
      <c r="A5" s="4" t="inlineStr">
        <is>
          <t>2024</t>
        </is>
      </c>
      <c r="B5" s="6" t="n">
        <v>384416</v>
      </c>
      <c r="C5" s="4" t="inlineStr">
        <is>
          <t xml:space="preserve"> </t>
        </is>
      </c>
    </row>
    <row r="6">
      <c r="A6" s="4" t="inlineStr">
        <is>
          <t>2025</t>
        </is>
      </c>
      <c r="B6" s="6" t="n">
        <v>403637</v>
      </c>
      <c r="C6" s="4" t="inlineStr">
        <is>
          <t xml:space="preserve"> </t>
        </is>
      </c>
    </row>
    <row r="7">
      <c r="A7" s="4" t="inlineStr">
        <is>
          <t>2026</t>
        </is>
      </c>
      <c r="B7" s="6" t="n">
        <v>33770</v>
      </c>
      <c r="C7" s="4" t="inlineStr">
        <is>
          <t xml:space="preserve"> </t>
        </is>
      </c>
    </row>
    <row r="8">
      <c r="A8" s="4" t="inlineStr">
        <is>
          <t>Total undiscounted minimum future lease payments</t>
        </is>
      </c>
      <c r="B8" s="6" t="n">
        <v>1536610</v>
      </c>
      <c r="C8" s="4" t="inlineStr">
        <is>
          <t xml:space="preserve"> </t>
        </is>
      </c>
    </row>
    <row r="9">
      <c r="A9" s="4" t="inlineStr">
        <is>
          <t>Imputed interest</t>
        </is>
      </c>
      <c r="B9" s="6" t="n">
        <v>-43180</v>
      </c>
      <c r="C9" s="4" t="inlineStr">
        <is>
          <t xml:space="preserve"> </t>
        </is>
      </c>
    </row>
    <row r="10">
      <c r="A10" s="4" t="inlineStr">
        <is>
          <t>Total operating lease liability</t>
        </is>
      </c>
      <c r="B10" s="6" t="n">
        <v>1493430</v>
      </c>
      <c r="C10" s="4" t="inlineStr">
        <is>
          <t xml:space="preserve"> </t>
        </is>
      </c>
    </row>
    <row r="11">
      <c r="A11" s="4" t="inlineStr">
        <is>
          <t>Current portion</t>
        </is>
      </c>
      <c r="B11" s="6" t="n">
        <v>287017</v>
      </c>
      <c r="C11" s="5" t="n">
        <v>241083</v>
      </c>
    </row>
    <row r="12">
      <c r="A12" s="4" t="inlineStr">
        <is>
          <t>Non-Current portion</t>
        </is>
      </c>
      <c r="B12" s="6" t="n">
        <v>1206413</v>
      </c>
      <c r="C12" s="5" t="n">
        <v>1493431</v>
      </c>
    </row>
    <row r="13">
      <c r="A13" s="4" t="inlineStr">
        <is>
          <t xml:space="preserve"> Lease liability</t>
        </is>
      </c>
      <c r="B13" s="5" t="n">
        <v>1493430</v>
      </c>
      <c r="C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Dec. 31, 2022</t>
        </is>
      </c>
      <c r="C1" s="2" t="inlineStr">
        <is>
          <t>Dec. 31, 2021</t>
        </is>
      </c>
    </row>
    <row r="2">
      <c r="A2" s="3" t="inlineStr">
        <is>
          <t>Taxes Payable</t>
        </is>
      </c>
      <c r="B2" s="4" t="inlineStr">
        <is>
          <t xml:space="preserve"> </t>
        </is>
      </c>
      <c r="C2" s="4" t="inlineStr">
        <is>
          <t xml:space="preserve"> </t>
        </is>
      </c>
    </row>
    <row r="3">
      <c r="A3" s="4" t="inlineStr">
        <is>
          <t>Payroll taxes</t>
        </is>
      </c>
      <c r="B3" s="4" t="inlineStr">
        <is>
          <t xml:space="preserve"> </t>
        </is>
      </c>
      <c r="C3" s="5" t="n">
        <v>144020</v>
      </c>
    </row>
    <row r="4">
      <c r="A4" s="4" t="inlineStr">
        <is>
          <t>HST/GST payable</t>
        </is>
      </c>
      <c r="B4" s="6" t="n">
        <v>74134</v>
      </c>
      <c r="C4" s="6" t="n">
        <v>123134</v>
      </c>
    </row>
    <row r="5">
      <c r="A5" s="4" t="inlineStr">
        <is>
          <t>Income tax payable</t>
        </is>
      </c>
      <c r="B5" s="6" t="n">
        <v>174510</v>
      </c>
      <c r="C5" s="6" t="n">
        <v>391682</v>
      </c>
    </row>
    <row r="6">
      <c r="A6" s="4" t="inlineStr">
        <is>
          <t xml:space="preserve"> Taxes Payable</t>
        </is>
      </c>
      <c r="B6" s="5" t="n">
        <v>248644</v>
      </c>
      <c r="C6" s="5" t="n">
        <v>6588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49" customWidth="1" min="1" max="1"/>
    <col width="17" customWidth="1" min="2" max="2"/>
    <col width="14" customWidth="1" min="3" max="3"/>
  </cols>
  <sheetData>
    <row r="1">
      <c r="A1" s="1" t="inlineStr">
        <is>
          <t>Short-term Convertible Note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custom:Principal]</t>
        </is>
      </c>
      <c r="B4" s="5" t="n">
        <v>4388754</v>
      </c>
      <c r="C4" s="4" t="inlineStr">
        <is>
          <t xml:space="preserve"> </t>
        </is>
      </c>
    </row>
    <row r="5">
      <c r="A5" s="4" t="inlineStr">
        <is>
          <t>[custom:AccruedInterest]</t>
        </is>
      </c>
      <c r="B5" s="6" t="n">
        <v>916556</v>
      </c>
      <c r="C5" s="4" t="inlineStr">
        <is>
          <t xml:space="preserve"> </t>
        </is>
      </c>
    </row>
    <row r="6">
      <c r="A6" s="4" t="inlineStr">
        <is>
          <t>[custom:UnamortizedDiscount]</t>
        </is>
      </c>
      <c r="B6" s="6" t="n">
        <v>-36060</v>
      </c>
      <c r="C6" s="4" t="inlineStr">
        <is>
          <t xml:space="preserve"> </t>
        </is>
      </c>
    </row>
    <row r="7">
      <c r="A7" s="4" t="inlineStr">
        <is>
          <t>[custom:Total-0]</t>
        </is>
      </c>
      <c r="B7" s="6" t="n">
        <v>5269250</v>
      </c>
      <c r="C7" s="5" t="n">
        <v>4891938</v>
      </c>
    </row>
    <row r="8">
      <c r="A8" s="4" t="inlineStr">
        <is>
          <t>[custom:UnamortizedDiscount]</t>
        </is>
      </c>
      <c r="B8" s="5" t="n">
        <v>36060</v>
      </c>
      <c r="C8" s="4" t="inlineStr">
        <is>
          <t xml:space="preserve"> </t>
        </is>
      </c>
    </row>
    <row r="9">
      <c r="A9" s="4" t="inlineStr">
        <is>
          <t>Leonite Capital L L C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Short-Term Debt, Interest Rate Increase</t>
        </is>
      </c>
      <c r="B11" s="9" t="n">
        <v>0.12</v>
      </c>
      <c r="C11" s="4" t="inlineStr">
        <is>
          <t xml:space="preserve"> </t>
        </is>
      </c>
    </row>
    <row r="12">
      <c r="A12" s="4" t="inlineStr">
        <is>
          <t>[custom:Maturity1]</t>
        </is>
      </c>
      <c r="B12" s="4" t="inlineStr">
        <is>
          <t>On Demand</t>
        </is>
      </c>
      <c r="C12" s="4" t="inlineStr">
        <is>
          <t xml:space="preserve"> </t>
        </is>
      </c>
    </row>
    <row r="13">
      <c r="A13" s="4" t="inlineStr">
        <is>
          <t>[custom:Principal]</t>
        </is>
      </c>
      <c r="B13" s="5" t="n">
        <v>129379</v>
      </c>
      <c r="C13" s="4" t="inlineStr">
        <is>
          <t xml:space="preserve"> </t>
        </is>
      </c>
    </row>
    <row r="14">
      <c r="A14" s="4" t="inlineStr">
        <is>
          <t>[custom:AccruedInterest]</t>
        </is>
      </c>
      <c r="B14" s="6" t="n">
        <v>55370</v>
      </c>
      <c r="C14" s="4" t="inlineStr">
        <is>
          <t xml:space="preserve"> </t>
        </is>
      </c>
    </row>
    <row r="15">
      <c r="A15" s="4" t="inlineStr">
        <is>
          <t>[custom:UnamortizedDiscount]</t>
        </is>
      </c>
      <c r="B15" s="4" t="inlineStr">
        <is>
          <t xml:space="preserve"> </t>
        </is>
      </c>
      <c r="C15" s="4" t="inlineStr">
        <is>
          <t xml:space="preserve"> </t>
        </is>
      </c>
    </row>
    <row r="16">
      <c r="A16" s="4" t="inlineStr">
        <is>
          <t>[custom:Total-0]</t>
        </is>
      </c>
      <c r="B16" s="6" t="n">
        <v>184749</v>
      </c>
      <c r="C16" s="6" t="n">
        <v>315579</v>
      </c>
    </row>
    <row r="17">
      <c r="A17" s="4" t="inlineStr">
        <is>
          <t>[custom:UnamortizedDiscount]</t>
        </is>
      </c>
      <c r="B17" s="4" t="inlineStr">
        <is>
          <t xml:space="preserve"> </t>
        </is>
      </c>
      <c r="C17" s="4" t="inlineStr">
        <is>
          <t xml:space="preserve"> </t>
        </is>
      </c>
    </row>
    <row r="18">
      <c r="A18" s="4" t="inlineStr">
        <is>
          <t>Leonite Capital L L C 2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ustom:Maturity1]</t>
        </is>
      </c>
      <c r="B20" s="4" t="inlineStr">
        <is>
          <t>March 1, 2023</t>
        </is>
      </c>
      <c r="C20" s="4" t="inlineStr">
        <is>
          <t xml:space="preserve"> </t>
        </is>
      </c>
    </row>
    <row r="21">
      <c r="A21" s="4" t="inlineStr">
        <is>
          <t>[custom:Principal]</t>
        </is>
      </c>
      <c r="B21" s="5" t="n">
        <v>745375</v>
      </c>
      <c r="C21" s="4" t="inlineStr">
        <is>
          <t xml:space="preserve"> </t>
        </is>
      </c>
    </row>
    <row r="22">
      <c r="A22" s="4" t="inlineStr">
        <is>
          <t>[custom:AccruedInterest]</t>
        </is>
      </c>
      <c r="B22" s="6" t="n">
        <v>11515</v>
      </c>
      <c r="C22" s="4" t="inlineStr">
        <is>
          <t xml:space="preserve"> </t>
        </is>
      </c>
    </row>
    <row r="23">
      <c r="A23" s="4" t="inlineStr">
        <is>
          <t>[custom:UnamortizedDiscount]</t>
        </is>
      </c>
      <c r="B23" s="6" t="n">
        <v>-36060</v>
      </c>
      <c r="C23" s="4" t="inlineStr">
        <is>
          <t xml:space="preserve"> </t>
        </is>
      </c>
    </row>
    <row r="24">
      <c r="A24" s="4" t="inlineStr">
        <is>
          <t>[custom:Total-0]</t>
        </is>
      </c>
      <c r="B24" s="6" t="n">
        <v>720830</v>
      </c>
      <c r="C24" s="4" t="inlineStr">
        <is>
          <t xml:space="preserve"> </t>
        </is>
      </c>
    </row>
    <row r="25">
      <c r="A25" s="4" t="inlineStr">
        <is>
          <t>[custom:UnamortizedDiscount]</t>
        </is>
      </c>
      <c r="B25" s="5" t="n">
        <v>36060</v>
      </c>
      <c r="C25" s="4" t="inlineStr">
        <is>
          <t xml:space="preserve"> </t>
        </is>
      </c>
    </row>
    <row r="26">
      <c r="A26" s="4" t="inlineStr">
        <is>
          <t>Auctus Fundllc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hort-Term Debt, Interest Rate Increase</t>
        </is>
      </c>
      <c r="B28" s="9" t="n">
        <v>0</v>
      </c>
      <c r="C28" s="4" t="inlineStr">
        <is>
          <t xml:space="preserve"> </t>
        </is>
      </c>
    </row>
    <row r="29">
      <c r="A29" s="4" t="inlineStr">
        <is>
          <t>[custom:Maturity1]</t>
        </is>
      </c>
      <c r="B29" s="4" t="inlineStr">
        <is>
          <t>On Demand</t>
        </is>
      </c>
      <c r="C29" s="4" t="inlineStr">
        <is>
          <t xml:space="preserve"> </t>
        </is>
      </c>
    </row>
    <row r="30">
      <c r="A30" s="4" t="inlineStr">
        <is>
          <t>[custom:Principal]</t>
        </is>
      </c>
      <c r="B30" s="5" t="n">
        <v>80000</v>
      </c>
      <c r="C30" s="4" t="inlineStr">
        <is>
          <t xml:space="preserve"> </t>
        </is>
      </c>
    </row>
    <row r="31">
      <c r="A31" s="4" t="inlineStr">
        <is>
          <t>[custom:AccruedInterest]</t>
        </is>
      </c>
      <c r="B31" s="4" t="inlineStr">
        <is>
          <t xml:space="preserve"> </t>
        </is>
      </c>
      <c r="C31" s="4" t="inlineStr">
        <is>
          <t xml:space="preserve"> </t>
        </is>
      </c>
    </row>
    <row r="32">
      <c r="A32" s="4" t="inlineStr">
        <is>
          <t>[custom:UnamortizedDiscount]</t>
        </is>
      </c>
      <c r="B32" s="4" t="inlineStr">
        <is>
          <t xml:space="preserve"> </t>
        </is>
      </c>
      <c r="C32" s="4" t="inlineStr">
        <is>
          <t xml:space="preserve"> </t>
        </is>
      </c>
    </row>
    <row r="33">
      <c r="A33" s="4" t="inlineStr">
        <is>
          <t>[custom:Total-0]</t>
        </is>
      </c>
      <c r="B33" s="6" t="n">
        <v>80000</v>
      </c>
      <c r="C33" s="6" t="n">
        <v>100000</v>
      </c>
    </row>
    <row r="34">
      <c r="A34" s="4" t="inlineStr">
        <is>
          <t>[custom:UnamortizedDiscount]</t>
        </is>
      </c>
      <c r="B34" s="4" t="inlineStr">
        <is>
          <t xml:space="preserve"> </t>
        </is>
      </c>
      <c r="C34" s="4" t="inlineStr">
        <is>
          <t xml:space="preserve"> </t>
        </is>
      </c>
    </row>
    <row r="35">
      <c r="A35" s="4" t="inlineStr">
        <is>
          <t>Labrys Fundlp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Term Debt, Interest Rate Increase</t>
        </is>
      </c>
      <c r="B37" s="9" t="n">
        <v>0.12</v>
      </c>
      <c r="C37" s="4" t="inlineStr">
        <is>
          <t xml:space="preserve"> </t>
        </is>
      </c>
    </row>
    <row r="38">
      <c r="A38" s="4" t="inlineStr">
        <is>
          <t>[custom:Maturity1]</t>
        </is>
      </c>
      <c r="B38" s="4" t="inlineStr">
        <is>
          <t>On Demand</t>
        </is>
      </c>
      <c r="C38" s="4" t="inlineStr">
        <is>
          <t xml:space="preserve"> </t>
        </is>
      </c>
    </row>
    <row r="39">
      <c r="A39" s="4" t="inlineStr">
        <is>
          <t>[custom:Principal]</t>
        </is>
      </c>
      <c r="B39" s="4" t="inlineStr">
        <is>
          <t xml:space="preserve"> </t>
        </is>
      </c>
      <c r="C39" s="4" t="inlineStr">
        <is>
          <t xml:space="preserve"> </t>
        </is>
      </c>
    </row>
    <row r="40">
      <c r="A40" s="4" t="inlineStr">
        <is>
          <t>[custom:AccruedInterest]</t>
        </is>
      </c>
      <c r="B40" s="6" t="n">
        <v>8826</v>
      </c>
      <c r="C40" s="4" t="inlineStr">
        <is>
          <t xml:space="preserve"> </t>
        </is>
      </c>
    </row>
    <row r="41">
      <c r="A41" s="4" t="inlineStr">
        <is>
          <t>[custom:UnamortizedDiscount]</t>
        </is>
      </c>
      <c r="B41" s="4" t="inlineStr">
        <is>
          <t xml:space="preserve"> </t>
        </is>
      </c>
      <c r="C41" s="4" t="inlineStr">
        <is>
          <t xml:space="preserve"> </t>
        </is>
      </c>
    </row>
    <row r="42">
      <c r="A42" s="4" t="inlineStr">
        <is>
          <t>[custom:Total-0]</t>
        </is>
      </c>
      <c r="B42" s="6" t="n">
        <v>8826</v>
      </c>
      <c r="C42" s="6" t="n">
        <v>8826</v>
      </c>
    </row>
    <row r="43">
      <c r="A43" s="4" t="inlineStr">
        <is>
          <t>[custom:UnamortizedDiscount]</t>
        </is>
      </c>
      <c r="B43" s="4" t="inlineStr">
        <is>
          <t xml:space="preserve"> </t>
        </is>
      </c>
      <c r="C43" s="4" t="inlineStr">
        <is>
          <t xml:space="preserve"> </t>
        </is>
      </c>
    </row>
    <row r="44">
      <c r="A44" s="4" t="inlineStr">
        <is>
          <t>Labrys Fundlp 2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Short-Term Debt, Interest Rate Increase</t>
        </is>
      </c>
      <c r="B46" s="9" t="n">
        <v>0.11</v>
      </c>
      <c r="C46" s="4" t="inlineStr">
        <is>
          <t xml:space="preserve"> </t>
        </is>
      </c>
    </row>
    <row r="47">
      <c r="A47" s="4" t="inlineStr">
        <is>
          <t>[custom:Principal]</t>
        </is>
      </c>
      <c r="B47" s="4" t="inlineStr">
        <is>
          <t xml:space="preserve"> </t>
        </is>
      </c>
      <c r="C47" s="4" t="inlineStr">
        <is>
          <t xml:space="preserve"> </t>
        </is>
      </c>
    </row>
    <row r="48">
      <c r="A48" s="4" t="inlineStr">
        <is>
          <t>[custom:AccruedInterest]</t>
        </is>
      </c>
      <c r="B48" s="4" t="inlineStr">
        <is>
          <t xml:space="preserve"> </t>
        </is>
      </c>
      <c r="C48" s="4" t="inlineStr">
        <is>
          <t xml:space="preserve"> </t>
        </is>
      </c>
    </row>
    <row r="49">
      <c r="A49" s="4" t="inlineStr">
        <is>
          <t>[custom:UnamortizedDiscount]</t>
        </is>
      </c>
      <c r="B49" s="4" t="inlineStr">
        <is>
          <t xml:space="preserve"> </t>
        </is>
      </c>
      <c r="C49" s="4" t="inlineStr">
        <is>
          <t xml:space="preserve"> </t>
        </is>
      </c>
    </row>
    <row r="50">
      <c r="A50" s="4" t="inlineStr">
        <is>
          <t>[custom:Total-0]</t>
        </is>
      </c>
      <c r="B50" s="4" t="inlineStr">
        <is>
          <t xml:space="preserve"> </t>
        </is>
      </c>
      <c r="C50" s="6" t="n">
        <v>354504</v>
      </c>
    </row>
    <row r="51">
      <c r="A51" s="4" t="inlineStr">
        <is>
          <t>[custom:UnamortizedDiscount]</t>
        </is>
      </c>
      <c r="B51" s="4" t="inlineStr">
        <is>
          <t xml:space="preserve"> </t>
        </is>
      </c>
      <c r="C51" s="4" t="inlineStr">
        <is>
          <t xml:space="preserve"> </t>
        </is>
      </c>
    </row>
    <row r="52">
      <c r="A52" s="4" t="inlineStr">
        <is>
          <t>Labrys Fundlp 3 [Member]</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Short-Term Debt, Interest Rate Increase</t>
        </is>
      </c>
      <c r="B54" s="9" t="n">
        <v>0.11</v>
      </c>
      <c r="C54" s="4" t="inlineStr">
        <is>
          <t xml:space="preserve"> </t>
        </is>
      </c>
    </row>
    <row r="55">
      <c r="A55" s="4" t="inlineStr">
        <is>
          <t>[custom:Principal]</t>
        </is>
      </c>
      <c r="B55" s="4" t="inlineStr">
        <is>
          <t xml:space="preserve"> </t>
        </is>
      </c>
      <c r="C55" s="4" t="inlineStr">
        <is>
          <t xml:space="preserve"> </t>
        </is>
      </c>
    </row>
    <row r="56">
      <c r="A56" s="4" t="inlineStr">
        <is>
          <t>[custom:AccruedInterest]</t>
        </is>
      </c>
      <c r="B56" s="4" t="inlineStr">
        <is>
          <t xml:space="preserve"> </t>
        </is>
      </c>
      <c r="C56" s="4" t="inlineStr">
        <is>
          <t xml:space="preserve"> </t>
        </is>
      </c>
    </row>
    <row r="57">
      <c r="A57" s="4" t="inlineStr">
        <is>
          <t>[custom:UnamortizedDiscount]</t>
        </is>
      </c>
      <c r="B57" s="4" t="inlineStr">
        <is>
          <t xml:space="preserve"> </t>
        </is>
      </c>
      <c r="C57" s="4" t="inlineStr">
        <is>
          <t xml:space="preserve"> </t>
        </is>
      </c>
    </row>
    <row r="58">
      <c r="A58" s="4" t="inlineStr">
        <is>
          <t>[custom:Total-0]</t>
        </is>
      </c>
      <c r="B58" s="4" t="inlineStr">
        <is>
          <t xml:space="preserve"> </t>
        </is>
      </c>
      <c r="C58" s="6" t="n">
        <v>148488</v>
      </c>
    </row>
    <row r="59">
      <c r="A59" s="4" t="inlineStr">
        <is>
          <t>[custom:UnamortizedDiscount]</t>
        </is>
      </c>
      <c r="B59" s="4" t="inlineStr">
        <is>
          <t xml:space="preserve"> </t>
        </is>
      </c>
      <c r="C59" s="4" t="inlineStr">
        <is>
          <t xml:space="preserve"> </t>
        </is>
      </c>
    </row>
    <row r="60">
      <c r="A60" s="4" t="inlineStr">
        <is>
          <t>Ed Blasiak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Short-Term Debt, Interest Rate Increase</t>
        </is>
      </c>
      <c r="B62" s="8" t="n">
        <v>0.065</v>
      </c>
      <c r="C62" s="4" t="inlineStr">
        <is>
          <t xml:space="preserve"> </t>
        </is>
      </c>
    </row>
    <row r="63">
      <c r="A63" s="4" t="inlineStr">
        <is>
          <t>[custom:Maturity1]</t>
        </is>
      </c>
      <c r="B63" s="4" t="inlineStr">
        <is>
          <t>On Demand</t>
        </is>
      </c>
      <c r="C63" s="4" t="inlineStr">
        <is>
          <t xml:space="preserve"> </t>
        </is>
      </c>
    </row>
    <row r="64">
      <c r="A64" s="4" t="inlineStr">
        <is>
          <t>[custom:Principal]</t>
        </is>
      </c>
      <c r="B64" s="5" t="n">
        <v>55000</v>
      </c>
      <c r="C64" s="4" t="inlineStr">
        <is>
          <t xml:space="preserve"> </t>
        </is>
      </c>
    </row>
    <row r="65">
      <c r="A65" s="4" t="inlineStr">
        <is>
          <t>[custom:AccruedInterest]</t>
        </is>
      </c>
      <c r="B65" s="6" t="n">
        <v>8322</v>
      </c>
      <c r="C65" s="4" t="inlineStr">
        <is>
          <t xml:space="preserve"> </t>
        </is>
      </c>
    </row>
    <row r="66">
      <c r="A66" s="4" t="inlineStr">
        <is>
          <t>[custom:UnamortizedDiscount]</t>
        </is>
      </c>
      <c r="B66" s="4" t="inlineStr">
        <is>
          <t xml:space="preserve"> </t>
        </is>
      </c>
      <c r="C66" s="4" t="inlineStr">
        <is>
          <t xml:space="preserve"> </t>
        </is>
      </c>
    </row>
    <row r="67">
      <c r="A67" s="4" t="inlineStr">
        <is>
          <t>[custom:Total-0]</t>
        </is>
      </c>
      <c r="B67" s="6" t="n">
        <v>63322</v>
      </c>
      <c r="C67" s="6" t="n">
        <v>59697</v>
      </c>
    </row>
    <row r="68">
      <c r="A68" s="4" t="inlineStr">
        <is>
          <t>[custom:UnamortizedDiscount]</t>
        </is>
      </c>
      <c r="B68" s="4" t="inlineStr">
        <is>
          <t xml:space="preserve"> </t>
        </is>
      </c>
      <c r="C68" s="4" t="inlineStr">
        <is>
          <t xml:space="preserve"> </t>
        </is>
      </c>
    </row>
    <row r="69">
      <c r="A69" s="4" t="inlineStr">
        <is>
          <t>Joshua Bauman [Member]</t>
        </is>
      </c>
      <c r="B69" s="4" t="inlineStr">
        <is>
          <t xml:space="preserve"> </t>
        </is>
      </c>
      <c r="C69" s="4" t="inlineStr">
        <is>
          <t xml:space="preserve"> </t>
        </is>
      </c>
    </row>
    <row r="70">
      <c r="A70" s="3" t="inlineStr">
        <is>
          <t>Short-Term Debt [Line Items]</t>
        </is>
      </c>
      <c r="B70" s="4" t="inlineStr">
        <is>
          <t xml:space="preserve"> </t>
        </is>
      </c>
      <c r="C70" s="4" t="inlineStr">
        <is>
          <t xml:space="preserve"> </t>
        </is>
      </c>
    </row>
    <row r="71">
      <c r="A71" s="4" t="inlineStr">
        <is>
          <t>Short-Term Debt, Interest Rate Increase</t>
        </is>
      </c>
      <c r="B71" s="9" t="n">
        <v>0.11</v>
      </c>
      <c r="C71" s="4" t="inlineStr">
        <is>
          <t xml:space="preserve"> </t>
        </is>
      </c>
    </row>
    <row r="72">
      <c r="A72" s="4" t="inlineStr">
        <is>
          <t>[custom:Maturity1]</t>
        </is>
      </c>
      <c r="B72" s="4" t="inlineStr">
        <is>
          <t>October 21, 2022</t>
        </is>
      </c>
      <c r="C72" s="4" t="inlineStr">
        <is>
          <t xml:space="preserve"> </t>
        </is>
      </c>
    </row>
    <row r="73">
      <c r="A73" s="4" t="inlineStr">
        <is>
          <t>[custom:Principal]</t>
        </is>
      </c>
      <c r="B73" s="5" t="n">
        <v>150000</v>
      </c>
      <c r="C73" s="4" t="inlineStr">
        <is>
          <t xml:space="preserve"> </t>
        </is>
      </c>
    </row>
    <row r="74">
      <c r="A74" s="4" t="inlineStr">
        <is>
          <t>[custom:AccruedInterest]</t>
        </is>
      </c>
      <c r="B74" s="6" t="n">
        <v>19710</v>
      </c>
      <c r="C74" s="4" t="inlineStr">
        <is>
          <t xml:space="preserve"> </t>
        </is>
      </c>
    </row>
    <row r="75">
      <c r="A75" s="4" t="inlineStr">
        <is>
          <t>[custom:UnamortizedDiscount]</t>
        </is>
      </c>
      <c r="B75" s="4" t="inlineStr">
        <is>
          <t xml:space="preserve"> </t>
        </is>
      </c>
      <c r="C75" s="4" t="inlineStr">
        <is>
          <t xml:space="preserve"> </t>
        </is>
      </c>
    </row>
    <row r="76">
      <c r="A76" s="4" t="inlineStr">
        <is>
          <t>[custom:Total-0]</t>
        </is>
      </c>
      <c r="B76" s="6" t="n">
        <v>169710</v>
      </c>
      <c r="C76" s="6" t="n">
        <v>32387</v>
      </c>
    </row>
    <row r="77">
      <c r="A77" s="4" t="inlineStr">
        <is>
          <t>[custom:UnamortizedDiscount]</t>
        </is>
      </c>
      <c r="B77" s="4" t="inlineStr">
        <is>
          <t xml:space="preserve"> </t>
        </is>
      </c>
      <c r="C77" s="4" t="inlineStr">
        <is>
          <t xml:space="preserve"> </t>
        </is>
      </c>
    </row>
    <row r="78">
      <c r="A78" s="4" t="inlineStr">
        <is>
          <t>Geneva Roth Remark Holdings Inc [Member]</t>
        </is>
      </c>
      <c r="B78" s="4" t="inlineStr">
        <is>
          <t xml:space="preserve"> </t>
        </is>
      </c>
      <c r="C78" s="4" t="inlineStr">
        <is>
          <t xml:space="preserve"> </t>
        </is>
      </c>
    </row>
    <row r="79">
      <c r="A79" s="3" t="inlineStr">
        <is>
          <t>Short-Term Debt [Line Items]</t>
        </is>
      </c>
      <c r="B79" s="4" t="inlineStr">
        <is>
          <t xml:space="preserve"> </t>
        </is>
      </c>
      <c r="C79" s="4" t="inlineStr">
        <is>
          <t xml:space="preserve"> </t>
        </is>
      </c>
    </row>
    <row r="80">
      <c r="A80" s="4" t="inlineStr">
        <is>
          <t>Short-Term Debt, Interest Rate Increase</t>
        </is>
      </c>
      <c r="B80" s="9" t="n">
        <v>0.08</v>
      </c>
      <c r="C80" s="4" t="inlineStr">
        <is>
          <t xml:space="preserve"> </t>
        </is>
      </c>
    </row>
    <row r="81">
      <c r="A81" s="4" t="inlineStr">
        <is>
          <t>[custom:Maturity1]</t>
        </is>
      </c>
      <c r="B81" s="4" t="inlineStr">
        <is>
          <t>October 1, 2022</t>
        </is>
      </c>
      <c r="C81" s="4" t="inlineStr">
        <is>
          <t xml:space="preserve"> </t>
        </is>
      </c>
    </row>
    <row r="82">
      <c r="A82" s="4" t="inlineStr">
        <is>
          <t>[custom:Principal]</t>
        </is>
      </c>
      <c r="B82" s="4" t="inlineStr">
        <is>
          <t xml:space="preserve"> </t>
        </is>
      </c>
      <c r="C82" s="4" t="inlineStr">
        <is>
          <t xml:space="preserve"> </t>
        </is>
      </c>
    </row>
    <row r="83">
      <c r="A83" s="4" t="inlineStr">
        <is>
          <t>[custom:AccruedInterest]</t>
        </is>
      </c>
      <c r="B83" s="4" t="inlineStr">
        <is>
          <t xml:space="preserve"> </t>
        </is>
      </c>
      <c r="C83" s="4" t="inlineStr">
        <is>
          <t xml:space="preserve"> </t>
        </is>
      </c>
    </row>
    <row r="84">
      <c r="A84" s="4" t="inlineStr">
        <is>
          <t>[custom:UnamortizedDiscount]</t>
        </is>
      </c>
      <c r="B84" s="4" t="inlineStr">
        <is>
          <t xml:space="preserve"> </t>
        </is>
      </c>
      <c r="C84" s="4" t="inlineStr">
        <is>
          <t xml:space="preserve"> </t>
        </is>
      </c>
    </row>
    <row r="85">
      <c r="A85" s="4" t="inlineStr">
        <is>
          <t>[custom:Total-0]</t>
        </is>
      </c>
      <c r="B85" s="4" t="inlineStr">
        <is>
          <t xml:space="preserve"> </t>
        </is>
      </c>
      <c r="C85" s="6" t="n">
        <v>24384</v>
      </c>
    </row>
    <row r="86">
      <c r="A86" s="4" t="inlineStr">
        <is>
          <t>[custom:UnamortizedDiscount]</t>
        </is>
      </c>
      <c r="B86" s="4" t="inlineStr">
        <is>
          <t xml:space="preserve"> </t>
        </is>
      </c>
      <c r="C86" s="4" t="inlineStr">
        <is>
          <t xml:space="preserve"> </t>
        </is>
      </c>
    </row>
    <row r="87">
      <c r="A87" s="4" t="inlineStr">
        <is>
          <t>Series N [Member]</t>
        </is>
      </c>
      <c r="B87" s="4" t="inlineStr">
        <is>
          <t xml:space="preserve"> </t>
        </is>
      </c>
      <c r="C87" s="4" t="inlineStr">
        <is>
          <t xml:space="preserve"> </t>
        </is>
      </c>
    </row>
    <row r="88">
      <c r="A88" s="3" t="inlineStr">
        <is>
          <t>Short-Term Debt [Line Items]</t>
        </is>
      </c>
      <c r="B88" s="4" t="inlineStr">
        <is>
          <t xml:space="preserve"> </t>
        </is>
      </c>
      <c r="C88" s="4" t="inlineStr">
        <is>
          <t xml:space="preserve"> </t>
        </is>
      </c>
    </row>
    <row r="89">
      <c r="A89" s="4" t="inlineStr">
        <is>
          <t>Short-Term Debt, Interest Rate Increase</t>
        </is>
      </c>
      <c r="B89" s="9" t="n">
        <v>0.06</v>
      </c>
      <c r="C89" s="4" t="inlineStr">
        <is>
          <t xml:space="preserve"> </t>
        </is>
      </c>
    </row>
    <row r="90">
      <c r="A90" s="4" t="inlineStr">
        <is>
          <t>[custom:Maturity1]</t>
        </is>
      </c>
      <c r="B90" s="4" t="inlineStr">
        <is>
          <t>On Demand</t>
        </is>
      </c>
      <c r="C90" s="4" t="inlineStr">
        <is>
          <t xml:space="preserve"> </t>
        </is>
      </c>
    </row>
    <row r="91">
      <c r="A91" s="4" t="inlineStr">
        <is>
          <t>[custom:Principal]</t>
        </is>
      </c>
      <c r="B91" s="5" t="n">
        <v>3229000</v>
      </c>
      <c r="C91" s="4" t="inlineStr">
        <is>
          <t xml:space="preserve"> </t>
        </is>
      </c>
    </row>
    <row r="92">
      <c r="A92" s="4" t="inlineStr">
        <is>
          <t>[custom:AccruedInterest]</t>
        </is>
      </c>
      <c r="B92" s="6" t="n">
        <v>812813</v>
      </c>
      <c r="C92" s="4" t="inlineStr">
        <is>
          <t xml:space="preserve"> </t>
        </is>
      </c>
    </row>
    <row r="93">
      <c r="A93" s="4" t="inlineStr">
        <is>
          <t>[custom:UnamortizedDiscount]</t>
        </is>
      </c>
      <c r="B93" s="4" t="inlineStr">
        <is>
          <t xml:space="preserve"> </t>
        </is>
      </c>
      <c r="C93" s="4" t="inlineStr">
        <is>
          <t xml:space="preserve"> </t>
        </is>
      </c>
    </row>
    <row r="94">
      <c r="A94" s="4" t="inlineStr">
        <is>
          <t>[custom:Total-0]</t>
        </is>
      </c>
      <c r="B94" s="6" t="n">
        <v>4041813</v>
      </c>
      <c r="C94" s="5" t="n">
        <v>3848073</v>
      </c>
    </row>
    <row r="95">
      <c r="A95" s="4" t="inlineStr">
        <is>
          <t>[custom:UnamortizedDiscount]</t>
        </is>
      </c>
      <c r="B95" s="4" t="inlineStr">
        <is>
          <t xml:space="preserve"> </t>
        </is>
      </c>
      <c r="C9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ebt Instrument, Interest Rate, Stated Percentage</t>
        </is>
      </c>
      <c r="B4" s="8" t="n">
        <v>0.042</v>
      </c>
      <c r="C4" s="4" t="inlineStr">
        <is>
          <t xml:space="preserve"> </t>
        </is>
      </c>
    </row>
    <row r="5">
      <c r="A5" s="4" t="inlineStr">
        <is>
          <t>[custom:MaturityDate]</t>
        </is>
      </c>
      <c r="B5" s="4" t="inlineStr">
        <is>
          <t>July 19, 2022</t>
        </is>
      </c>
      <c r="C5" s="4" t="inlineStr">
        <is>
          <t xml:space="preserve"> </t>
        </is>
      </c>
    </row>
    <row r="6">
      <c r="A6" s="4" t="inlineStr">
        <is>
          <t>Principal Amount Outstanding on Loans Securitized or Asset-Backed Financing Arrangement</t>
        </is>
      </c>
      <c r="B6" s="5" t="n">
        <v>3499772</v>
      </c>
      <c r="C6" s="4" t="inlineStr">
        <is>
          <t xml:space="preserve"> </t>
        </is>
      </c>
    </row>
    <row r="7">
      <c r="A7" s="4" t="inlineStr">
        <is>
          <t>Debt Instrument, Increase, Accrued Interest</t>
        </is>
      </c>
      <c r="B7" s="6" t="n">
        <v>4833</v>
      </c>
      <c r="C7" s="4" t="inlineStr">
        <is>
          <t xml:space="preserve"> </t>
        </is>
      </c>
    </row>
    <row r="8">
      <c r="A8" s="4" t="inlineStr">
        <is>
          <t>Cranberry Cove Holdings Ltd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oans Payable</t>
        </is>
      </c>
      <c r="B10" s="6" t="n">
        <v>3504605</v>
      </c>
      <c r="C10" s="5" t="n">
        <v>3864312</v>
      </c>
    </row>
    <row r="11">
      <c r="A11" s="4" t="inlineStr">
        <is>
          <t>Loans Payable, Current</t>
        </is>
      </c>
      <c r="B11" s="5" t="n">
        <v>3504605</v>
      </c>
      <c r="C11" s="5" t="n">
        <v>38643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liability (Details) - USD ($)</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Opening balance</t>
        </is>
      </c>
      <c r="B3" s="5" t="n">
        <v>515901</v>
      </c>
      <c r="C3" s="5" t="n">
        <v>4765387</v>
      </c>
    </row>
    <row r="4">
      <c r="A4" s="4" t="inlineStr">
        <is>
          <t>Elimination of derivative liability on adoption of ASU 2020-06</t>
        </is>
      </c>
      <c r="B4" s="6" t="n">
        <v>-515901</v>
      </c>
      <c r="C4" s="4" t="inlineStr">
        <is>
          <t xml:space="preserve"> </t>
        </is>
      </c>
    </row>
    <row r="5">
      <c r="A5" s="4" t="inlineStr">
        <is>
          <t>Mark-to-market adjustments on converted notes</t>
        </is>
      </c>
      <c r="B5" s="4" t="inlineStr">
        <is>
          <t xml:space="preserve"> </t>
        </is>
      </c>
      <c r="C5" s="6" t="n">
        <v>-2914119</v>
      </c>
    </row>
    <row r="6">
      <c r="A6" s="4" t="inlineStr">
        <is>
          <t>Derivative liability on issued convertible notes</t>
        </is>
      </c>
      <c r="B6" s="4" t="inlineStr">
        <is>
          <t xml:space="preserve"> </t>
        </is>
      </c>
      <c r="C6" s="6" t="n">
        <v>190824</v>
      </c>
    </row>
    <row r="7">
      <c r="A7" s="4" t="inlineStr">
        <is>
          <t>Fair value adjustments to derivative liability</t>
        </is>
      </c>
      <c r="B7" s="4" t="inlineStr">
        <is>
          <t xml:space="preserve"> </t>
        </is>
      </c>
      <c r="C7" s="6" t="n">
        <v>-1526191</v>
      </c>
    </row>
    <row r="8">
      <c r="A8" s="4" t="inlineStr">
        <is>
          <t>Closing balance</t>
        </is>
      </c>
      <c r="B8" s="4" t="inlineStr">
        <is>
          <t xml:space="preserve"> </t>
        </is>
      </c>
      <c r="C8" s="5" t="n">
        <v>5159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liability (Details Narrative)</t>
        </is>
      </c>
      <c r="B1" s="2" t="inlineStr">
        <is>
          <t>Dec. 31, 2022 USD ($)</t>
        </is>
      </c>
    </row>
    <row r="2">
      <c r="A2" s="3" t="inlineStr">
        <is>
          <t>Derivative Instruments and Hedging Activities Disclosure [Abstract]</t>
        </is>
      </c>
      <c r="B2" s="4" t="inlineStr">
        <is>
          <t xml:space="preserve"> </t>
        </is>
      </c>
    </row>
    <row r="3">
      <c r="A3" s="4" t="inlineStr">
        <is>
          <t>Derivative liability</t>
        </is>
      </c>
      <c r="B3" s="5" t="n">
        <v>5159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Warrants [Member]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Class of Warrant or Right, Outstanding</t>
        </is>
      </c>
      <c r="B4" s="6" t="n">
        <v>623777506</v>
      </c>
      <c r="C4" s="6" t="n">
        <v>615561379</v>
      </c>
    </row>
    <row r="5">
      <c r="A5" s="4" t="inlineStr">
        <is>
          <t>Share-Based Compensation Arrangement by Share-Based Payment Award, Options, Outstanding, Weighted Average Exercise Price, Beginning Balance</t>
        </is>
      </c>
      <c r="B5" s="10" t="n">
        <v>0.0052875</v>
      </c>
      <c r="C5" s="11" t="n">
        <v>0.01138</v>
      </c>
    </row>
    <row r="6">
      <c r="A6" s="4" t="inlineStr">
        <is>
          <t>Share-Based Compensation Arrangement by Share-Based Payment Award, Non-Option Equity Instruments, Granted</t>
        </is>
      </c>
      <c r="B6" s="4" t="inlineStr">
        <is>
          <t xml:space="preserve"> </t>
        </is>
      </c>
      <c r="C6" s="6" t="n">
        <v>471010103</v>
      </c>
    </row>
    <row r="7">
      <c r="A7" s="4" t="inlineStr">
        <is>
          <t>Share-Based Compensation Arrangements by Share-Based Payment Award, Options, Grants in Period, Weighted Average Exercise Price</t>
        </is>
      </c>
      <c r="B7" s="4" t="inlineStr">
        <is>
          <t xml:space="preserve"> </t>
        </is>
      </c>
      <c r="C7" s="11" t="n">
        <v>0.00308</v>
      </c>
    </row>
    <row r="8">
      <c r="A8" s="4" t="inlineStr">
        <is>
          <t>Share-Based Compensation Arrangement by Share-Based Payment Award, Options, Forfeitures and Expirations in Period</t>
        </is>
      </c>
      <c r="B8" s="6" t="n">
        <v>-20925000</v>
      </c>
      <c r="C8" s="6" t="n">
        <v>-101682866</v>
      </c>
    </row>
    <row r="9">
      <c r="A9" s="4" t="inlineStr">
        <is>
          <t>Share-Based Compensation Arrangements by Share-Based Payment Award, Options, Forfeitures in Period, Weighted Average Exercise Price</t>
        </is>
      </c>
      <c r="B9" s="7" t="n">
        <v>0.12</v>
      </c>
      <c r="C9" s="11" t="n">
        <v>0.039029</v>
      </c>
    </row>
    <row r="10">
      <c r="A10" s="4" t="inlineStr">
        <is>
          <t>Share-Based Compensation Arrangement by Share-Based Payment Award, Options, Exercises in Period</t>
        </is>
      </c>
      <c r="B10" s="4" t="inlineStr">
        <is>
          <t xml:space="preserve"> </t>
        </is>
      </c>
      <c r="C10" s="6" t="n">
        <v>-361111110</v>
      </c>
    </row>
    <row r="11">
      <c r="A11" s="4" t="inlineStr">
        <is>
          <t>Share-Based Compensation Arrangements by Share-Based Payment Award, Options, Exercises in Period, Weighted Average Exercise Price</t>
        </is>
      </c>
      <c r="B11" s="4" t="inlineStr">
        <is>
          <t xml:space="preserve"> </t>
        </is>
      </c>
      <c r="C11" s="11" t="n">
        <v>0.003291</v>
      </c>
    </row>
    <row r="12">
      <c r="A12" s="4" t="inlineStr">
        <is>
          <t>Class of Warrant or Right, Outstanding</t>
        </is>
      </c>
      <c r="B12" s="6" t="n">
        <v>602852506</v>
      </c>
      <c r="C12" s="6" t="n">
        <v>623777506</v>
      </c>
    </row>
    <row r="13">
      <c r="A13" s="4" t="inlineStr">
        <is>
          <t>Share-Based Compensation Arrangement by Share-Based Payment Award, Options, Outstanding, Weighted Average Exercise Price, Ending Balance</t>
        </is>
      </c>
      <c r="B13" s="11" t="n">
        <v>0.001306</v>
      </c>
      <c r="C13" s="10" t="n">
        <v>0.00528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1)</t>
        </is>
      </c>
      <c r="B1" s="2" t="inlineStr">
        <is>
          <t>Dec. 31, 2022 $ / shares shares</t>
        </is>
      </c>
    </row>
    <row r="2">
      <c r="A2" s="3" t="inlineStr">
        <is>
          <t>Share-Based Payment Arrangement, Option, Exercise Price Range [Line Items]</t>
        </is>
      </c>
      <c r="B2" s="4" t="inlineStr">
        <is>
          <t xml:space="preserve"> </t>
        </is>
      </c>
    </row>
    <row r="3">
      <c r="A3" s="4" t="inlineStr">
        <is>
          <t>[custom:WarrantsOutstanding-0]</t>
        </is>
      </c>
      <c r="B3" s="6" t="n">
        <v>602852506</v>
      </c>
    </row>
    <row r="4">
      <c r="A4" s="4" t="inlineStr">
        <is>
          <t>[custom:WarrantsExercisable-0]</t>
        </is>
      </c>
      <c r="B4" s="6" t="n">
        <v>602852506</v>
      </c>
    </row>
    <row r="5">
      <c r="A5" s="4" t="inlineStr">
        <is>
          <t>[custom:ClassOfWarrantOrRightExercisePriceOfWarrantsOrRightsExercisable-0] | $ / shares</t>
        </is>
      </c>
      <c r="B5" s="11" t="n">
        <v>0.001306</v>
      </c>
    </row>
    <row r="6">
      <c r="A6" s="4" t="inlineStr">
        <is>
          <t>Class of Warrant or Right, Exercise Price of Warrants or Rights | $ / shares</t>
        </is>
      </c>
      <c r="B6" s="11" t="n">
        <v>0.001306</v>
      </c>
    </row>
    <row r="7">
      <c r="A7" s="4" t="inlineStr">
        <is>
          <t>Excercise 1 [Member]</t>
        </is>
      </c>
      <c r="B7" s="4" t="inlineStr">
        <is>
          <t xml:space="preserve"> </t>
        </is>
      </c>
    </row>
    <row r="8">
      <c r="A8" s="3" t="inlineStr">
        <is>
          <t>Share-Based Payment Arrangement, Option, Exercise Price Range [Line Items]</t>
        </is>
      </c>
      <c r="B8" s="4" t="inlineStr">
        <is>
          <t xml:space="preserve"> </t>
        </is>
      </c>
    </row>
    <row r="9">
      <c r="A9" s="4" t="inlineStr">
        <is>
          <t>[custom:WarrantsOutstanding-0]</t>
        </is>
      </c>
      <c r="B9" s="6" t="n">
        <v>326286847</v>
      </c>
    </row>
    <row r="10">
      <c r="A10" s="4" t="inlineStr">
        <is>
          <t>[custom:WarrantsExercisable-0]</t>
        </is>
      </c>
      <c r="B10" s="6" t="n">
        <v>326286847</v>
      </c>
    </row>
    <row r="11">
      <c r="A11" s="4" t="inlineStr">
        <is>
          <t>Excercise 2 [Member]</t>
        </is>
      </c>
      <c r="B11" s="4" t="inlineStr">
        <is>
          <t xml:space="preserve"> </t>
        </is>
      </c>
    </row>
    <row r="12">
      <c r="A12" s="3" t="inlineStr">
        <is>
          <t>Share-Based Payment Arrangement, Option, Exercise Price Range [Line Items]</t>
        </is>
      </c>
      <c r="B12" s="4" t="inlineStr">
        <is>
          <t xml:space="preserve"> </t>
        </is>
      </c>
    </row>
    <row r="13">
      <c r="A13" s="4" t="inlineStr">
        <is>
          <t>[custom:WarrantsOutstanding-0]</t>
        </is>
      </c>
      <c r="B13" s="6" t="n">
        <v>276565659</v>
      </c>
    </row>
    <row r="14">
      <c r="A14" s="4" t="inlineStr">
        <is>
          <t>[custom:WarrantsExercisable-0]</t>
        </is>
      </c>
      <c r="B14" s="6" t="n">
        <v>2765656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2</t>
        </is>
      </c>
      <c r="C2" s="2" t="inlineStr">
        <is>
          <t>Dec. 31, 2021</t>
        </is>
      </c>
    </row>
    <row r="3">
      <c r="A3" s="4" t="inlineStr">
        <is>
          <t>Revenue</t>
        </is>
      </c>
      <c r="B3" s="5" t="n">
        <v>4820747</v>
      </c>
      <c r="C3" s="5" t="n">
        <v>1942588</v>
      </c>
    </row>
    <row r="4">
      <c r="A4" s="4" t="inlineStr">
        <is>
          <t>Operating income (loss)</t>
        </is>
      </c>
      <c r="B4" s="6" t="n">
        <v>489117</v>
      </c>
      <c r="C4" s="6" t="n">
        <v>2105</v>
      </c>
    </row>
    <row r="5">
      <c r="A5" s="4" t="inlineStr">
        <is>
          <t>Forgiveness of government relief loan</t>
        </is>
      </c>
      <c r="B5" s="6" t="n">
        <v>104368</v>
      </c>
      <c r="C5" s="6" t="n">
        <v>156782</v>
      </c>
    </row>
    <row r="6">
      <c r="A6" s="4" t="inlineStr">
        <is>
          <t>Amortization of debt discount</t>
        </is>
      </c>
      <c r="B6" s="6" t="n">
        <v>-624683</v>
      </c>
      <c r="C6" s="6" t="n">
        <v>-1965551</v>
      </c>
    </row>
    <row r="7">
      <c r="A7" s="4" t="inlineStr">
        <is>
          <t>Foreign exchange movements</t>
        </is>
      </c>
      <c r="B7" s="6" t="n">
        <v>-1071320</v>
      </c>
      <c r="C7" s="6" t="n">
        <v>34301</v>
      </c>
    </row>
    <row r="8">
      <c r="A8" s="4" t="inlineStr">
        <is>
          <t>Current assets</t>
        </is>
      </c>
      <c r="B8" s="6" t="n">
        <v>542896</v>
      </c>
      <c r="C8" s="6" t="n">
        <v>271799</v>
      </c>
    </row>
    <row r="9">
      <c r="A9" s="4" t="inlineStr">
        <is>
          <t>Non-current assets</t>
        </is>
      </c>
      <c r="B9" s="6" t="n">
        <v>6020398</v>
      </c>
      <c r="C9" s="6" t="n">
        <v>6282507</v>
      </c>
    </row>
    <row r="10">
      <c r="A10" s="4" t="inlineStr">
        <is>
          <t>Penalty on convertible debt</t>
        </is>
      </c>
      <c r="B10" s="6" t="n">
        <v>-60075</v>
      </c>
      <c r="C10" s="6" t="n">
        <v>-9240</v>
      </c>
    </row>
    <row r="11">
      <c r="A11" s="4" t="inlineStr">
        <is>
          <t>Rental Operations [Member]</t>
        </is>
      </c>
      <c r="B11" s="4" t="inlineStr">
        <is>
          <t xml:space="preserve"> </t>
        </is>
      </c>
      <c r="C11" s="4" t="inlineStr">
        <is>
          <t xml:space="preserve"> </t>
        </is>
      </c>
    </row>
    <row r="12">
      <c r="A12" s="4" t="inlineStr">
        <is>
          <t>Revenue</t>
        </is>
      </c>
      <c r="B12" s="6" t="n">
        <v>368591</v>
      </c>
      <c r="C12" s="6" t="n">
        <v>374517</v>
      </c>
    </row>
    <row r="13">
      <c r="A13" s="4" t="inlineStr">
        <is>
          <t>Operating expenses</t>
        </is>
      </c>
      <c r="B13" s="6" t="n">
        <v>129427</v>
      </c>
      <c r="C13" s="6" t="n">
        <v>128183</v>
      </c>
    </row>
    <row r="14">
      <c r="A14" s="4" t="inlineStr">
        <is>
          <t>Operating income (loss)</t>
        </is>
      </c>
      <c r="B14" s="6" t="n">
        <v>239164</v>
      </c>
      <c r="C14" s="6" t="n">
        <v>246334</v>
      </c>
    </row>
    <row r="15">
      <c r="A15" s="4" t="inlineStr">
        <is>
          <t>Other income</t>
        </is>
      </c>
      <c r="B15" s="4" t="inlineStr">
        <is>
          <t xml:space="preserve"> </t>
        </is>
      </c>
      <c r="C15" s="4" t="inlineStr">
        <is>
          <t xml:space="preserve"> </t>
        </is>
      </c>
    </row>
    <row r="16">
      <c r="A16" s="4" t="inlineStr">
        <is>
          <t>Forgiveness of government relief loan</t>
        </is>
      </c>
      <c r="B16" s="4" t="inlineStr">
        <is>
          <t xml:space="preserve"> </t>
        </is>
      </c>
      <c r="C16" s="4" t="inlineStr">
        <is>
          <t xml:space="preserve"> </t>
        </is>
      </c>
    </row>
    <row r="17">
      <c r="A17" s="4" t="inlineStr">
        <is>
          <t>Interest income</t>
        </is>
      </c>
      <c r="B17" s="4" t="inlineStr">
        <is>
          <t xml:space="preserve"> </t>
        </is>
      </c>
      <c r="C17" s="4" t="inlineStr">
        <is>
          <t xml:space="preserve"> </t>
        </is>
      </c>
    </row>
    <row r="18">
      <c r="A18" s="4" t="inlineStr">
        <is>
          <t>Interest expense</t>
        </is>
      </c>
      <c r="B18" s="6" t="n">
        <v>-205133</v>
      </c>
      <c r="C18" s="6" t="n">
        <v>-230868</v>
      </c>
    </row>
    <row r="19">
      <c r="A19" s="4" t="inlineStr">
        <is>
          <t>Amortization of debt discount</t>
        </is>
      </c>
      <c r="B19" s="4" t="inlineStr">
        <is>
          <t xml:space="preserve"> </t>
        </is>
      </c>
      <c r="C19" s="4" t="inlineStr">
        <is>
          <t xml:space="preserve"> </t>
        </is>
      </c>
    </row>
    <row r="20">
      <c r="A20" s="4" t="inlineStr">
        <is>
          <t>Foreign exchange movements</t>
        </is>
      </c>
      <c r="B20" s="6" t="n">
        <v>97842</v>
      </c>
      <c r="C20" s="6" t="n">
        <v>-16150</v>
      </c>
    </row>
    <row r="21">
      <c r="A21" s="4" t="inlineStr">
        <is>
          <t>Net loss before taxes</t>
        </is>
      </c>
      <c r="B21" s="6" t="n">
        <v>131873</v>
      </c>
      <c r="C21" s="6" t="n">
        <v>-684</v>
      </c>
    </row>
    <row r="22">
      <c r="A22" s="4" t="inlineStr">
        <is>
          <t>Taxes</t>
        </is>
      </c>
      <c r="B22" s="4" t="inlineStr">
        <is>
          <t xml:space="preserve"> </t>
        </is>
      </c>
      <c r="C22" s="4" t="inlineStr">
        <is>
          <t xml:space="preserve"> </t>
        </is>
      </c>
    </row>
    <row r="23">
      <c r="A23" s="4" t="inlineStr">
        <is>
          <t>Net loss</t>
        </is>
      </c>
      <c r="B23" s="6" t="n">
        <v>131873</v>
      </c>
      <c r="C23" s="6" t="n">
        <v>-684</v>
      </c>
    </row>
    <row r="24">
      <c r="A24" s="4" t="inlineStr">
        <is>
          <t>Purchase of fixed assets</t>
        </is>
      </c>
      <c r="B24" s="4" t="inlineStr">
        <is>
          <t xml:space="preserve"> </t>
        </is>
      </c>
      <c r="C24" s="4" t="inlineStr">
        <is>
          <t xml:space="preserve"> </t>
        </is>
      </c>
    </row>
    <row r="25">
      <c r="A25" s="4" t="inlineStr">
        <is>
          <t>Current assets</t>
        </is>
      </c>
      <c r="B25" s="6" t="n">
        <v>2615</v>
      </c>
      <c r="C25" s="6" t="n">
        <v>1373</v>
      </c>
    </row>
    <row r="26">
      <c r="A26" s="4" t="inlineStr">
        <is>
          <t>Non-current assets</t>
        </is>
      </c>
      <c r="B26" s="6" t="n">
        <v>2469190</v>
      </c>
      <c r="C26" s="6" t="n">
        <v>2766175</v>
      </c>
    </row>
    <row r="27">
      <c r="A27" s="4" t="inlineStr">
        <is>
          <t>Current liabilities</t>
        </is>
      </c>
      <c r="B27" s="6" t="n">
        <v>-4973187</v>
      </c>
      <c r="C27" s="6" t="n">
        <v>-5401423</v>
      </c>
    </row>
    <row r="28">
      <c r="A28" s="4" t="inlineStr">
        <is>
          <t>Non-current liabilities</t>
        </is>
      </c>
      <c r="B28" s="6" t="n">
        <v>-622635</v>
      </c>
      <c r="C28" s="6" t="n">
        <v>-693502</v>
      </c>
    </row>
    <row r="29">
      <c r="A29" s="4" t="inlineStr">
        <is>
          <t>Mandatory redeemable preferred shares</t>
        </is>
      </c>
      <c r="B29" s="4" t="inlineStr">
        <is>
          <t xml:space="preserve"> </t>
        </is>
      </c>
      <c r="C29" s="4" t="inlineStr">
        <is>
          <t xml:space="preserve"> </t>
        </is>
      </c>
    </row>
    <row r="30">
      <c r="A30" s="4" t="inlineStr">
        <is>
          <t>Intercompany balances</t>
        </is>
      </c>
      <c r="B30" s="6" t="n">
        <v>-1420438</v>
      </c>
      <c r="C30" s="6" t="n">
        <v>1284967</v>
      </c>
    </row>
    <row r="31">
      <c r="A31" s="4" t="inlineStr">
        <is>
          <t>Net liability position</t>
        </is>
      </c>
      <c r="B31" s="6" t="n">
        <v>-4544455</v>
      </c>
      <c r="C31" s="6" t="n">
        <v>-2042410</v>
      </c>
    </row>
    <row r="32">
      <c r="A32" s="4" t="inlineStr">
        <is>
          <t>Penalty on convertible debt</t>
        </is>
      </c>
      <c r="B32" s="4" t="inlineStr">
        <is>
          <t xml:space="preserve"> </t>
        </is>
      </c>
      <c r="C32" s="4" t="inlineStr">
        <is>
          <t xml:space="preserve"> </t>
        </is>
      </c>
    </row>
    <row r="33">
      <c r="A33" s="4" t="inlineStr">
        <is>
          <t>In Patient Services [Member]</t>
        </is>
      </c>
      <c r="B33" s="4" t="inlineStr">
        <is>
          <t xml:space="preserve"> </t>
        </is>
      </c>
      <c r="C33" s="4" t="inlineStr">
        <is>
          <t xml:space="preserve"> </t>
        </is>
      </c>
    </row>
    <row r="34">
      <c r="A34" s="4" t="inlineStr">
        <is>
          <t>Revenue</t>
        </is>
      </c>
      <c r="B34" s="6" t="n">
        <v>4452156</v>
      </c>
      <c r="C34" s="6" t="n">
        <v>1568071</v>
      </c>
    </row>
    <row r="35">
      <c r="A35" s="4" t="inlineStr">
        <is>
          <t>Operating expenses</t>
        </is>
      </c>
      <c r="B35" s="6" t="n">
        <v>4202203</v>
      </c>
      <c r="C35" s="6" t="n">
        <v>1812300</v>
      </c>
    </row>
    <row r="36">
      <c r="A36" s="4" t="inlineStr">
        <is>
          <t>Operating income (loss)</t>
        </is>
      </c>
      <c r="B36" s="6" t="n">
        <v>249953</v>
      </c>
      <c r="C36" s="6" t="n">
        <v>-244229</v>
      </c>
    </row>
    <row r="37">
      <c r="A37" s="4" t="inlineStr">
        <is>
          <t>Other income</t>
        </is>
      </c>
      <c r="B37" s="6" t="n">
        <v>15760</v>
      </c>
      <c r="C37" s="6" t="n">
        <v>273373</v>
      </c>
    </row>
    <row r="38">
      <c r="A38" s="4" t="inlineStr">
        <is>
          <t>Forgiveness of government relief loan</t>
        </is>
      </c>
      <c r="B38" s="6" t="n">
        <v>104368</v>
      </c>
      <c r="C38" s="6" t="n">
        <v>156782</v>
      </c>
    </row>
    <row r="39">
      <c r="A39" s="4" t="inlineStr">
        <is>
          <t>Interest income</t>
        </is>
      </c>
      <c r="B39" s="6" t="n">
        <v>78</v>
      </c>
      <c r="C39" s="4" t="inlineStr">
        <is>
          <t xml:space="preserve"> </t>
        </is>
      </c>
    </row>
    <row r="40">
      <c r="A40" s="4" t="inlineStr">
        <is>
          <t>Interest expense</t>
        </is>
      </c>
      <c r="B40" s="6" t="n">
        <v>-383344</v>
      </c>
      <c r="C40" s="6" t="n">
        <v>-598657</v>
      </c>
    </row>
    <row r="41">
      <c r="A41" s="4" t="inlineStr">
        <is>
          <t>Amortization of debt discount</t>
        </is>
      </c>
      <c r="B41" s="6" t="n">
        <v>-624683</v>
      </c>
      <c r="C41" s="6" t="n">
        <v>-1965551</v>
      </c>
    </row>
    <row r="42">
      <c r="A42" s="4" t="inlineStr">
        <is>
          <t>Foreign exchange movements</t>
        </is>
      </c>
      <c r="B42" s="6" t="n">
        <v>973478</v>
      </c>
      <c r="C42" s="6" t="n">
        <v>-18151</v>
      </c>
    </row>
    <row r="43">
      <c r="A43" s="4" t="inlineStr">
        <is>
          <t>Net loss before taxes</t>
        </is>
      </c>
      <c r="B43" s="6" t="n">
        <v>275535</v>
      </c>
      <c r="C43" s="6" t="n">
        <v>-1853622</v>
      </c>
    </row>
    <row r="44">
      <c r="A44" s="4" t="inlineStr">
        <is>
          <t>Taxes</t>
        </is>
      </c>
      <c r="B44" s="6" t="n">
        <v>-112220</v>
      </c>
      <c r="C44" s="6" t="n">
        <v>280903</v>
      </c>
    </row>
    <row r="45">
      <c r="A45" s="4" t="inlineStr">
        <is>
          <t>Net loss</t>
        </is>
      </c>
      <c r="B45" s="6" t="n">
        <v>163315</v>
      </c>
      <c r="C45" s="6" t="n">
        <v>-1572719</v>
      </c>
    </row>
    <row r="46">
      <c r="A46" s="4" t="inlineStr">
        <is>
          <t>Purchase of fixed assets</t>
        </is>
      </c>
      <c r="B46" s="6" t="n">
        <v>315822</v>
      </c>
      <c r="C46" s="6" t="n">
        <v>132832</v>
      </c>
    </row>
    <row r="47">
      <c r="A47" s="4" t="inlineStr">
        <is>
          <t>Current assets</t>
        </is>
      </c>
      <c r="B47" s="6" t="n">
        <v>540281</v>
      </c>
      <c r="C47" s="6" t="n">
        <v>270426</v>
      </c>
    </row>
    <row r="48">
      <c r="A48" s="4" t="inlineStr">
        <is>
          <t>Non-current assets</t>
        </is>
      </c>
      <c r="B48" s="6" t="n">
        <v>3551208</v>
      </c>
      <c r="C48" s="6" t="n">
        <v>3516332</v>
      </c>
    </row>
    <row r="49">
      <c r="A49" s="4" t="inlineStr">
        <is>
          <t>Current liabilities</t>
        </is>
      </c>
      <c r="B49" s="6" t="n">
        <v>-8315944</v>
      </c>
      <c r="C49" s="6" t="n">
        <v>-8115379</v>
      </c>
    </row>
    <row r="50">
      <c r="A50" s="4" t="inlineStr">
        <is>
          <t>Non-current liabilities</t>
        </is>
      </c>
      <c r="B50" s="6" t="n">
        <v>-1484071</v>
      </c>
      <c r="C50" s="6" t="n">
        <v>-1799383</v>
      </c>
    </row>
    <row r="51">
      <c r="A51" s="4" t="inlineStr">
        <is>
          <t>Mandatory redeemable preferred shares</t>
        </is>
      </c>
      <c r="B51" s="6" t="n">
        <v>-400000</v>
      </c>
      <c r="C51" s="6" t="n">
        <v>-400000</v>
      </c>
    </row>
    <row r="52">
      <c r="A52" s="4" t="inlineStr">
        <is>
          <t>Intercompany balances</t>
        </is>
      </c>
      <c r="B52" s="6" t="n">
        <v>1420438</v>
      </c>
      <c r="C52" s="6" t="n">
        <v>-1284967</v>
      </c>
    </row>
    <row r="53">
      <c r="A53" s="4" t="inlineStr">
        <is>
          <t>Net liability position</t>
        </is>
      </c>
      <c r="B53" s="6" t="n">
        <v>-4688088</v>
      </c>
      <c r="C53" s="6" t="n">
        <v>-7812971</v>
      </c>
    </row>
    <row r="54">
      <c r="A54" s="4" t="inlineStr">
        <is>
          <t>Penalty on convertible debt</t>
        </is>
      </c>
      <c r="B54" s="4" t="inlineStr">
        <is>
          <t xml:space="preserve"> </t>
        </is>
      </c>
      <c r="C54" s="6" t="n">
        <v>-9240</v>
      </c>
    </row>
    <row r="55">
      <c r="A55" s="4" t="inlineStr">
        <is>
          <t>Total [Member]</t>
        </is>
      </c>
      <c r="B55" s="4" t="inlineStr">
        <is>
          <t xml:space="preserve"> </t>
        </is>
      </c>
      <c r="C55" s="4" t="inlineStr">
        <is>
          <t xml:space="preserve"> </t>
        </is>
      </c>
    </row>
    <row r="56">
      <c r="A56" s="4" t="inlineStr">
        <is>
          <t>Revenue</t>
        </is>
      </c>
      <c r="B56" s="6" t="n">
        <v>4820747</v>
      </c>
      <c r="C56" s="6" t="n">
        <v>1942588</v>
      </c>
    </row>
    <row r="57">
      <c r="A57" s="4" t="inlineStr">
        <is>
          <t>Operating expenses</t>
        </is>
      </c>
      <c r="B57" s="6" t="n">
        <v>4331630</v>
      </c>
      <c r="C57" s="6" t="n">
        <v>1940483</v>
      </c>
    </row>
    <row r="58">
      <c r="A58" s="4" t="inlineStr">
        <is>
          <t>Operating income (loss)</t>
        </is>
      </c>
      <c r="B58" s="6" t="n">
        <v>489117</v>
      </c>
      <c r="C58" s="6" t="n">
        <v>2105</v>
      </c>
    </row>
    <row r="59">
      <c r="A59" s="4" t="inlineStr">
        <is>
          <t>Other income</t>
        </is>
      </c>
      <c r="B59" s="6" t="n">
        <v>15760</v>
      </c>
      <c r="C59" s="6" t="n">
        <v>273373</v>
      </c>
    </row>
    <row r="60">
      <c r="A60" s="4" t="inlineStr">
        <is>
          <t>Forgiveness of government relief loan</t>
        </is>
      </c>
      <c r="B60" s="6" t="n">
        <v>104368</v>
      </c>
      <c r="C60" s="6" t="n">
        <v>156782</v>
      </c>
    </row>
    <row r="61">
      <c r="A61" s="4" t="inlineStr">
        <is>
          <t>Interest income</t>
        </is>
      </c>
      <c r="B61" s="6" t="n">
        <v>78</v>
      </c>
      <c r="C61" s="4" t="inlineStr">
        <is>
          <t xml:space="preserve"> </t>
        </is>
      </c>
    </row>
    <row r="62">
      <c r="A62" s="4" t="inlineStr">
        <is>
          <t>Interest expense</t>
        </is>
      </c>
      <c r="B62" s="6" t="n">
        <v>-588477</v>
      </c>
      <c r="C62" s="6" t="n">
        <v>-829525</v>
      </c>
    </row>
    <row r="63">
      <c r="A63" s="4" t="inlineStr">
        <is>
          <t>Amortization of debt discount</t>
        </is>
      </c>
      <c r="B63" s="6" t="n">
        <v>-624683</v>
      </c>
      <c r="C63" s="6" t="n">
        <v>-1965551</v>
      </c>
    </row>
    <row r="64">
      <c r="A64" s="4" t="inlineStr">
        <is>
          <t>Foreign exchange movements</t>
        </is>
      </c>
      <c r="B64" s="6" t="n">
        <v>1071320</v>
      </c>
      <c r="C64" s="6" t="n">
        <v>-34301</v>
      </c>
    </row>
    <row r="65">
      <c r="A65" s="4" t="inlineStr">
        <is>
          <t>Net loss before taxes</t>
        </is>
      </c>
      <c r="B65" s="6" t="n">
        <v>407408</v>
      </c>
      <c r="C65" s="6" t="n">
        <v>-1854306</v>
      </c>
    </row>
    <row r="66">
      <c r="A66" s="4" t="inlineStr">
        <is>
          <t>Taxes</t>
        </is>
      </c>
      <c r="B66" s="6" t="n">
        <v>-112220</v>
      </c>
      <c r="C66" s="6" t="n">
        <v>280903</v>
      </c>
    </row>
    <row r="67">
      <c r="A67" s="4" t="inlineStr">
        <is>
          <t>Net loss</t>
        </is>
      </c>
      <c r="B67" s="6" t="n">
        <v>295188</v>
      </c>
      <c r="C67" s="6" t="n">
        <v>-1573403</v>
      </c>
    </row>
    <row r="68">
      <c r="A68" s="4" t="inlineStr">
        <is>
          <t>Purchase of fixed assets</t>
        </is>
      </c>
      <c r="B68" s="6" t="n">
        <v>315822</v>
      </c>
      <c r="C68" s="6" t="n">
        <v>132832</v>
      </c>
    </row>
    <row r="69">
      <c r="A69" s="4" t="inlineStr">
        <is>
          <t>Current assets</t>
        </is>
      </c>
      <c r="B69" s="6" t="n">
        <v>542896</v>
      </c>
      <c r="C69" s="6" t="n">
        <v>271799</v>
      </c>
    </row>
    <row r="70">
      <c r="A70" s="4" t="inlineStr">
        <is>
          <t>Non-current assets</t>
        </is>
      </c>
      <c r="B70" s="6" t="n">
        <v>6020398</v>
      </c>
      <c r="C70" s="6" t="n">
        <v>6282507</v>
      </c>
    </row>
    <row r="71">
      <c r="A71" s="4" t="inlineStr">
        <is>
          <t>Current liabilities</t>
        </is>
      </c>
      <c r="B71" s="6" t="n">
        <v>-13289131</v>
      </c>
      <c r="C71" s="6" t="n">
        <v>-13516802</v>
      </c>
    </row>
    <row r="72">
      <c r="A72" s="4" t="inlineStr">
        <is>
          <t>Non-current liabilities</t>
        </is>
      </c>
      <c r="B72" s="6" t="n">
        <v>-2106706</v>
      </c>
      <c r="C72" s="6" t="n">
        <v>-2492885</v>
      </c>
    </row>
    <row r="73">
      <c r="A73" s="4" t="inlineStr">
        <is>
          <t>Mandatory redeemable preferred shares</t>
        </is>
      </c>
      <c r="B73" s="6" t="n">
        <v>-400000</v>
      </c>
      <c r="C73" s="6" t="n">
        <v>-400000</v>
      </c>
    </row>
    <row r="74">
      <c r="A74" s="4" t="inlineStr">
        <is>
          <t>Intercompany balances</t>
        </is>
      </c>
      <c r="B74" s="4" t="inlineStr">
        <is>
          <t xml:space="preserve"> </t>
        </is>
      </c>
      <c r="C74" s="4" t="inlineStr">
        <is>
          <t xml:space="preserve"> </t>
        </is>
      </c>
    </row>
    <row r="75">
      <c r="A75" s="4" t="inlineStr">
        <is>
          <t>Net liability position</t>
        </is>
      </c>
      <c r="B75" s="5" t="n">
        <v>-9232543</v>
      </c>
      <c r="C75" s="6" t="n">
        <v>-9855381</v>
      </c>
    </row>
    <row r="76">
      <c r="A76" s="4" t="inlineStr">
        <is>
          <t>Penalty on convertible debt</t>
        </is>
      </c>
      <c r="B76" s="4" t="inlineStr">
        <is>
          <t xml:space="preserve"> </t>
        </is>
      </c>
      <c r="C76" s="5" t="n">
        <v>-92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SOLIDATED STATEMENTS OF CASH FLOWS (Parenthetical)</t>
        </is>
      </c>
      <c r="B1" s="2" t="inlineStr">
        <is>
          <t>12 Months Ended</t>
        </is>
      </c>
    </row>
    <row r="2">
      <c r="B2" s="2" t="inlineStr">
        <is>
          <t>Dec. 31, 2022 USD ($)</t>
        </is>
      </c>
    </row>
    <row r="3">
      <c r="A3" s="3" t="inlineStr">
        <is>
          <t>Statement of Cash Flows [Abstract]</t>
        </is>
      </c>
      <c r="B3" s="4" t="inlineStr">
        <is>
          <t xml:space="preserve"> </t>
        </is>
      </c>
    </row>
    <row r="4">
      <c r="A4" s="4" t="inlineStr">
        <is>
          <t>Net cash from sale of subsidiary</t>
        </is>
      </c>
      <c r="B4" s="5" t="n">
        <v>142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40" customWidth="1" min="2" max="2"/>
  </cols>
  <sheetData>
    <row r="1">
      <c r="A1" s="1" t="inlineStr">
        <is>
          <t>Net income (loss) per common share (Details)</t>
        </is>
      </c>
      <c r="B1" s="2" t="inlineStr">
        <is>
          <t>12 Months Ended</t>
        </is>
      </c>
    </row>
    <row r="2">
      <c r="B2" s="2" t="inlineStr">
        <is>
          <t>Dec. 31, 2022 USD ($) $ / shares shares</t>
        </is>
      </c>
    </row>
    <row r="3">
      <c r="A3" s="3" t="inlineStr">
        <is>
          <t>Earnings Per Share [Abstract]</t>
        </is>
      </c>
      <c r="B3" s="4" t="inlineStr">
        <is>
          <t xml:space="preserve"> </t>
        </is>
      </c>
    </row>
    <row r="4">
      <c r="A4" s="4" t="inlineStr">
        <is>
          <t>[custom:NetIncomePerShareAvailableForCommonStockholdersShares]</t>
        </is>
      </c>
      <c r="B4" s="6" t="n">
        <v>3704807230</v>
      </c>
    </row>
    <row r="5">
      <c r="A5" s="4" t="inlineStr">
        <is>
          <t>Basic Earnings Per Share, Pro Forma | $ / shares</t>
        </is>
      </c>
      <c r="B5" s="5" t="n">
        <v>0</v>
      </c>
    </row>
    <row r="6">
      <c r="A6" s="4" t="inlineStr">
        <is>
          <t>Convertible Preferred Stock Converted to Other Securities | $</t>
        </is>
      </c>
      <c r="B6" s="5" t="n">
        <v>820739</v>
      </c>
    </row>
    <row r="7">
      <c r="A7" s="4" t="inlineStr">
        <is>
          <t>[custom:EffectOfDilutiveSecuritiesShares]</t>
        </is>
      </c>
      <c r="B7" s="6" t="n">
        <v>571555951</v>
      </c>
    </row>
    <row r="8">
      <c r="A8" s="4" t="inlineStr">
        <is>
          <t>Net Income (Loss) Available to Common Stockholders, Diluted | $</t>
        </is>
      </c>
      <c r="B8" s="5" t="n">
        <v>958337</v>
      </c>
    </row>
    <row r="9">
      <c r="A9" s="4" t="inlineStr">
        <is>
          <t>[custom:NetIncomePerShareAvailableForCommonStockholdersDliutedShares]</t>
        </is>
      </c>
      <c r="B9" s="6" t="n">
        <v>4276363181</v>
      </c>
    </row>
    <row r="10">
      <c r="A10" s="4" t="inlineStr">
        <is>
          <t>Diluted Earnings Per Share Pro Forma | $ / shares</t>
        </is>
      </c>
      <c r="B10"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income (loss) per common share (Details 1)</t>
        </is>
      </c>
      <c r="B1" s="2" t="inlineStr">
        <is>
          <t>12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Antidilutive Securities Excluded from Computation of Earnings Per Share, Amount</t>
        </is>
      </c>
      <c r="B4" s="6" t="n">
        <v>1268617258</v>
      </c>
    </row>
    <row r="5">
      <c r="A5" s="4" t="inlineStr">
        <is>
          <t>Warrants [Member]</t>
        </is>
      </c>
      <c r="B5" s="4" t="inlineStr">
        <is>
          <t xml:space="preserve"> </t>
        </is>
      </c>
    </row>
    <row r="6">
      <c r="A6" s="3" t="inlineStr">
        <is>
          <t>Antidilutive Securities Excluded from Computation of Earnings Per Share [Line Items]</t>
        </is>
      </c>
      <c r="B6" s="4" t="inlineStr">
        <is>
          <t xml:space="preserve"> </t>
        </is>
      </c>
    </row>
    <row r="7">
      <c r="A7" s="4" t="inlineStr">
        <is>
          <t>Antidilutive Securities Excluded from Computation of Earnings Per Share, Amount</t>
        </is>
      </c>
      <c r="B7" s="6" t="n">
        <v>623777506</v>
      </c>
    </row>
    <row r="8">
      <c r="A8" s="4" t="inlineStr">
        <is>
          <t>Convertible Notes [Member]</t>
        </is>
      </c>
      <c r="B8" s="4" t="inlineStr">
        <is>
          <t xml:space="preserve"> </t>
        </is>
      </c>
    </row>
    <row r="9">
      <c r="A9" s="3" t="inlineStr">
        <is>
          <t>Antidilutive Securities Excluded from Computation of Earnings Per Share [Line Items]</t>
        </is>
      </c>
      <c r="B9" s="4" t="inlineStr">
        <is>
          <t xml:space="preserve"> </t>
        </is>
      </c>
    </row>
    <row r="10">
      <c r="A10" s="4" t="inlineStr">
        <is>
          <t>Antidilutive Securities Excluded from Computation of Earnings Per Share, Amount</t>
        </is>
      </c>
      <c r="B10" s="6" t="n">
        <v>6448397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ation (charge) credit at the federal and state statutory rate</t>
        </is>
      </c>
      <c r="B4" s="5" t="n">
        <v>-85555</v>
      </c>
      <c r="C4" s="5" t="n">
        <v>478522</v>
      </c>
    </row>
    <row r="5">
      <c r="A5" s="4" t="inlineStr">
        <is>
          <t>State taxation</t>
        </is>
      </c>
      <c r="B5" s="6" t="n">
        <v>-29345</v>
      </c>
      <c r="C5" s="4" t="inlineStr">
        <is>
          <t xml:space="preserve"> </t>
        </is>
      </c>
    </row>
    <row r="6">
      <c r="A6" s="4" t="inlineStr">
        <is>
          <t>Prior year over provision</t>
        </is>
      </c>
      <c r="B6" s="4" t="inlineStr">
        <is>
          <t xml:space="preserve"> </t>
        </is>
      </c>
      <c r="C6" s="6" t="n">
        <v>250000</v>
      </c>
    </row>
    <row r="7">
      <c r="A7" s="4" t="inlineStr">
        <is>
          <t>Foreign taxation</t>
        </is>
      </c>
      <c r="B7" s="4" t="inlineStr">
        <is>
          <t xml:space="preserve"> </t>
        </is>
      </c>
      <c r="C7" s="6" t="n">
        <v>-5309</v>
      </c>
    </row>
    <row r="8">
      <c r="A8" s="4" t="inlineStr">
        <is>
          <t>Permanent differences</t>
        </is>
      </c>
      <c r="B8" s="6" t="n">
        <v>235762</v>
      </c>
      <c r="C8" s="6" t="n">
        <v>-271310</v>
      </c>
    </row>
    <row r="9">
      <c r="A9" s="4" t="inlineStr">
        <is>
          <t>Foreign tax rate differential</t>
        </is>
      </c>
      <c r="B9" s="4" t="inlineStr">
        <is>
          <t xml:space="preserve"> </t>
        </is>
      </c>
      <c r="C9" s="6" t="n">
        <v>-100</v>
      </c>
    </row>
    <row r="10">
      <c r="A10" s="4" t="inlineStr">
        <is>
          <t>Net operating loss utilized</t>
        </is>
      </c>
      <c r="B10" s="6" t="n">
        <v>-233082</v>
      </c>
      <c r="C10" s="6" t="n">
        <v>5594</v>
      </c>
    </row>
    <row r="11">
      <c r="A11" s="4" t="inlineStr">
        <is>
          <t>Valuation allowance</t>
        </is>
      </c>
      <c r="B11" s="4" t="inlineStr">
        <is>
          <t xml:space="preserve"> </t>
        </is>
      </c>
      <c r="C11" s="6" t="n">
        <v>-176494</v>
      </c>
    </row>
    <row r="12">
      <c r="A12" s="4" t="inlineStr">
        <is>
          <t xml:space="preserve"> Net future tax asset</t>
        </is>
      </c>
      <c r="B12" s="5" t="n">
        <v>-112220</v>
      </c>
      <c r="C12" s="5" t="n">
        <v>2809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t>
        </is>
      </c>
      <c r="B3" s="5" t="n">
        <v>34945459</v>
      </c>
      <c r="C3" s="5" t="n">
        <v>34278915</v>
      </c>
    </row>
    <row r="4">
      <c r="A4" s="4" t="inlineStr">
        <is>
          <t>Prior year adjustment to opening balances</t>
        </is>
      </c>
      <c r="B4" s="4" t="inlineStr">
        <is>
          <t xml:space="preserve"> </t>
        </is>
      </c>
      <c r="C4" s="4" t="inlineStr">
        <is>
          <t xml:space="preserve"> </t>
        </is>
      </c>
    </row>
    <row r="5">
      <c r="A5" s="4" t="inlineStr">
        <is>
          <t>Foreign exchange differential</t>
        </is>
      </c>
      <c r="B5" s="6" t="n">
        <v>-105379</v>
      </c>
      <c r="C5" s="6" t="n">
        <v>8466</v>
      </c>
    </row>
    <row r="6">
      <c r="A6" s="4" t="inlineStr">
        <is>
          <t>Net operating loss utilized</t>
        </is>
      </c>
      <c r="B6" s="6" t="n">
        <v>-3514804</v>
      </c>
      <c r="C6" s="6" t="n">
        <v>-20719</v>
      </c>
    </row>
    <row r="7">
      <c r="A7" s="4" t="inlineStr">
        <is>
          <t>Net taxable loss</t>
        </is>
      </c>
      <c r="B7" s="6" t="n">
        <v>4624718</v>
      </c>
      <c r="C7" s="6" t="n">
        <v>678797</v>
      </c>
    </row>
    <row r="8">
      <c r="A8" s="4" t="inlineStr">
        <is>
          <t>Disposal of subsidiary</t>
        </is>
      </c>
      <c r="B8" s="6" t="n">
        <v>-4872047</v>
      </c>
      <c r="C8" s="4" t="inlineStr">
        <is>
          <t xml:space="preserve"> </t>
        </is>
      </c>
    </row>
    <row r="9">
      <c r="A9" s="4" t="inlineStr">
        <is>
          <t>Valuation allowance</t>
        </is>
      </c>
      <c r="B9" s="6" t="n">
        <v>-31077947</v>
      </c>
      <c r="C9" s="6" t="n">
        <v>-34945459</v>
      </c>
    </row>
    <row r="10">
      <c r="A10" s="4" t="inlineStr">
        <is>
          <t xml:space="preserve"> Net future tax asset</t>
        </is>
      </c>
      <c r="B10" s="4" t="inlineStr">
        <is>
          <t xml:space="preserve"> </t>
        </is>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Effective Income Tax Rate Reconciliation</t>
        </is>
      </c>
      <c r="B4" s="9" t="n">
        <v>0.21</v>
      </c>
    </row>
    <row r="5">
      <c r="A5" s="4" t="inlineStr">
        <is>
          <t>Deferred Tax Assets, Valuation Allowance</t>
        </is>
      </c>
      <c r="B5" s="5" t="n">
        <v>3867512</v>
      </c>
    </row>
    <row r="6">
      <c r="A6" s="4" t="inlineStr">
        <is>
          <t>Disposal Group, Including Discontinued Operation, Foreign Currency Translation Gains (Losses)</t>
        </is>
      </c>
      <c r="B6" s="5" t="n">
        <v>-487204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Since
2010, the Company has operated addiction treatment centers. Initially the Company operated an addiction treatment center in Ontario Canada
under its Greenestone Muskoka clinic, which was sold on February 14, 2017. Simultaneously with this sale the Company purchased buildings
and operated an addiction treatment center in Delray Beach Florida under its Addiction recovery Institute of America subsidiary with a
license obtained in December 2016, initially though owned properties in Delray Beach and subsequently though leased properties in West
Palm Beach, Florida. Since June 30, 2020, the Company has been actively involved in the management of a treatment center operated by Evernia
in West Palm Beach Florida. On July 1, 2021, the Company closed on the acquisition of 75% of ATHI, which owns 100% of Evernia, once the
probationary approval of a license was obtained from the Department of Children and Family Services of Florida. Evernia is the only active
treatment center operated by the Company. The
Company also owns the real estate on which its Greenstone Muskoka clinic operated. The current tenant operates an addiction treatment
center on these premises. The Company collects rent on this property, which is treated as a separate business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Financial Reporting The
Company prepares its consolidated financial statements in conformity with accounting principles generally accepted in the United States
of America (“US GAAP”).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i) recorded transactions are valid; ii) valid transactions are recorded; and iii) transactions are recorded in
the proper period in a timely manner to produce financial statements which present fairly the financial condition, results of operations
and cash flows of the Company for the respective periods being presented. 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b)
Principals of consolidation and foreign currency translation The
accompanying consolidated financial statements include the accounts of the Company and all of its subsidiaries.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Certain non-monetary assets and liabilities and equity at historical rates.
● Revenue and expense items and cash flows at the average rate of exchange prevailing during the year.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year. The
relevant translation rates are as follows: For the year ended December 31, 2022, a closing rate of CDN$1 equals US$0.7383 and an average
exchange rate of CDN$1 equals US$0.7686, for the year ended December 31, 2021, a closing rate of CDN$1.0000 equals US$0.7888 and an average
exchange rate of CDN$1.0000 equals US$0.7977. c)
Business Combinations The
Company allocates the fair value of purchase consideration to the tangible and intangible assets acquired and liabilities assumed for
business combinations with third parties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
in the USA and Canada. There were no The
Company primarily places cash balances in the USA with high-credit quality financial institutions located in the United States which are
insured by the Federal Deposit Insurance Corporation up to a limit of $250,000 per institution, in Canada which are insured by the Canadian
Deposit Insurance Corporation up to a limit of CDN$100,000 per institution. e)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NOTES
TO THE CONSOLIDATED FINANCIAL STATEMENTS f)
Allowance for Doubtful Accounts, Contractual and Other Discounts The
Company derives the majority of its revenues from commercial payors at in-network rates. Management estimates the allowance for contractual
and other discounts based on its historical collection experience and contractual rate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g)
Property and equipment Property
and equipment is recorded at cost. Depreciation is calculated on the straight line basis over the estimated life of the asset. h)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i)
Leases The
Company accounts for leases in terms of AC 842 whereby leases are classified as either finance or operating leases. Leases that transfer
substantially all of the benefits and inherent risks of ownership of property to the Company are accounted for as finance leases. At the
time a finance lease is entered into, an asset is recorded together with its related long-term obligation to reflect the acquisition and
financing. Property and equipment recorded under finance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j)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previously used a Black Scholes Option Pricing model to estimate the fair
value of convertible debt conversion features at the end of each applicable reporting period. Changes in the fair value of these derivatives
during each reporting period we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k)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consolidated Statement
of Operations and Comprehensive Loss. 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m)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337,074 and $176,011 at
December 31, 2022 and December 31, 2021, respectively. Management believes that these receivables are properly stated and are not likely
to be settled for a significantly different amount.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n)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9, through 2021 are subject to audit or review by the US tax authorities, whereas fiscal 2011 through
2021 are subject to audit or review by the Canadian tax authority o)
Net income (loss) per Share Basic
net income (loss) per share is computed on the basis of the weighted average number of common stock outstanding during the year.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p)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for the year ended December 31, 2022 and 2021 is based on awards ultimately expected to vest
and has been reduced for estimated forfeitures. This estimate will be revised in subsequent periods if actual forfeitures differ from
those estimates. We have no awards with performance conditions and no awards dependent on market conditions. q)
Financial instruments Risks The Company is exposed
to various risks through its financial instruments. The following analysis provides a measure of the Company’s risk exposure and
concentrations at the balance sheet date, December 31, 2022 and 2021.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approximately $12.7 million,
and an accumulated deficit of approximately $43.5 million. The Company is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at of the prior year.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December 31, 2022.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however net
earnings in foreign currency is minimal and a 5% depreciation or appreciation of the Canadian dollar against the U.S. dollar would result
in an immaterial increase or decrease in the Company’s after tax net income from operations. The Company has not entered into any
hedging agreements to mitigate this risk. In the opinion of management, currency risk is assessed as low, material and remains unchanged
from that of the prior year.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r)
Recent accounting pronouncements The Financial Accounting Standards Board
(“FASB”) issued additional updates during the year ended December 31, 2022. None of these standards are either applicable
to the Company or require adoption at a future date and none are expected to have a material impact on the Company’s consolidated
financial statements upon adoption. s)
Comparative and prior period disclosures The
comparative and prior period disclosed amounts presented in these consolidated financial statements have been reclassified where necessary
to conform to the presentation used in the current year and perio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51:05Z</dcterms:created>
  <dcterms:modified xmlns:dcterms="http://purl.org/dc/terms/" xmlns:xsi="http://www.w3.org/2001/XMLSchema-instance" xsi:type="dcterms:W3CDTF">2023-03-31T20:51:05Z</dcterms:modified>
</cp:coreProperties>
</file>